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usiness" sheetId="7" r:id="rId7"/>
    <s:sheet name="Summary of Significant Accounti" sheetId="8" r:id="rId8"/>
    <s:sheet name="Agriculture Property Acquisitio" sheetId="9" r:id="rId9"/>
    <s:sheet name="Fair Value Measurements" sheetId="10" r:id="rId10"/>
    <s:sheet name="Accounts Receivable" sheetId="11" r:id="rId11"/>
    <s:sheet name="Concentrations" sheetId="12" r:id="rId12"/>
    <s:sheet name="Prepaid Expenses and Other Curr" sheetId="13" r:id="rId13"/>
    <s:sheet name="Real Estate Development Assets" sheetId="14" r:id="rId14"/>
    <s:sheet name="Investment in Calavo Growers, I" sheetId="15" r:id="rId15"/>
    <s:sheet name="Other Assets" sheetId="16" r:id="rId16"/>
    <s:sheet name="Accrued Liabilities" sheetId="17" r:id="rId17"/>
    <s:sheet name="Long-Term Debt" sheetId="18" r:id="rId18"/>
    <s:sheet name="Derivative Instrument and Hedgi" sheetId="19" r:id="rId19"/>
    <s:sheet name="Earnings per Share" sheetId="20" r:id="rId20"/>
    <s:sheet name="Related-Party Transactions" sheetId="21" r:id="rId21"/>
    <s:sheet name="Income Taxes" sheetId="22" r:id="rId22"/>
    <s:sheet name="Retirement Plans" sheetId="23" r:id="rId23"/>
    <s:sheet name="Other Long-Term Liabilities" sheetId="24" r:id="rId24"/>
    <s:sheet name="Stock-based Compensation" sheetId="25" r:id="rId25"/>
    <s:sheet name="Segment Information" sheetId="26" r:id="rId26"/>
    <s:sheet name="Subsequent Events" sheetId="27" r:id="rId27"/>
    <s:sheet name="Summary of Significant Accoun28" sheetId="28" r:id="rId28"/>
    <s:sheet name="Agriculture Property Acquisit29" sheetId="29" r:id="rId29"/>
    <s:sheet name="Fair Value Measurements (Tables" sheetId="30" r:id="rId30"/>
    <s:sheet name="Prepaid Expenses and Other Cu31" sheetId="31" r:id="rId31"/>
    <s:sheet name="Real Estate Development Assets " sheetId="32" r:id="rId32"/>
    <s:sheet name="Other Assets (Tables)" sheetId="33" r:id="rId33"/>
    <s:sheet name="Accrued Liabilities (Tables)" sheetId="34" r:id="rId34"/>
    <s:sheet name="Long-Term Debt (Tables)" sheetId="35" r:id="rId35"/>
    <s:sheet name="Derivative Instrument and Hed36" sheetId="36" r:id="rId36"/>
    <s:sheet name="Earnings per Share (Tables)" sheetId="37" r:id="rId37"/>
    <s:sheet name="Retirement Plans (Tables)" sheetId="38" r:id="rId38"/>
    <s:sheet name="Other Long-Term Liabilities (Ta" sheetId="39" r:id="rId39"/>
    <s:sheet name="Stock-based Compensation (Table" sheetId="40" r:id="rId40"/>
    <s:sheet name="Segment Information (Tables)" sheetId="41" r:id="rId41"/>
    <s:sheet name="Agriculture Property Acquisit42" sheetId="42" r:id="rId42"/>
    <s:sheet name="Agriculture Property Acquisit43" sheetId="43" r:id="rId43"/>
    <s:sheet name="Fair Value Measurements (Detail" sheetId="44" r:id="rId44"/>
    <s:sheet name="Fair Value Measurements (Deta45" sheetId="45" r:id="rId45"/>
    <s:sheet name="Accounts Receivable (Details Te" sheetId="46" r:id="rId46"/>
    <s:sheet name="Concentrations (Details Textual" sheetId="47" r:id="rId47"/>
    <s:sheet name="Prepaid Expenses and Other Cu48" sheetId="48" r:id="rId48"/>
    <s:sheet name="Real Estate Development Asset49" sheetId="49" r:id="rId49"/>
    <s:sheet name="Real Estate Development Asset50" sheetId="50" r:id="rId50"/>
    <s:sheet name="Investment in Calavo Growers,51" sheetId="51" r:id="rId51"/>
    <s:sheet name="Other Assets (Details)" sheetId="52" r:id="rId52"/>
    <s:sheet name="Accrued Liabilities (Details)" sheetId="53" r:id="rId53"/>
    <s:sheet name="Long-Term Debt (Details)" sheetId="54" r:id="rId54"/>
    <s:sheet name="Long-Term Debt (Parenthetical) " sheetId="55" r:id="rId55"/>
    <s:sheet name="Long-Term Debt (Details Textual" sheetId="56" r:id="rId56"/>
    <s:sheet name="Derivative Instrument and Hed57" sheetId="57" r:id="rId57"/>
    <s:sheet name="Derivative Instrument and Hed58" sheetId="58" r:id="rId58"/>
    <s:sheet name="Derivative Instrument and Hed59" sheetId="59" r:id="rId59"/>
    <s:sheet name="Earnings per Share (Details)" sheetId="60" r:id="rId60"/>
    <s:sheet name="Related-Party Transactions (Det" sheetId="61" r:id="rId61"/>
    <s:sheet name="Retirement Plans (Details)" sheetId="62" r:id="rId62"/>
    <s:sheet name="Retirement Plans (Details Textu" sheetId="63" r:id="rId63"/>
    <s:sheet name="Other Long-Term Liabilities (De" sheetId="64" r:id="rId64"/>
    <s:sheet name="Stock-based Compensation (Detai" sheetId="65" r:id="rId65"/>
    <s:sheet name="Stock-based Compensation (Det66" sheetId="66" r:id="rId66"/>
    <s:sheet name="Segment Information (Details)" sheetId="67" r:id="rId67"/>
    <s:sheet name="Segment Information (Details 1)" sheetId="68" r:id="rId68"/>
  </s:sheets>
  <s:definedNames/>
  <s:calcPr calcId="124519" calcMode="auto" fullCalcOnLoad="1"/>
</s:workbook>
</file>

<file path=xl/sharedStrings.xml><?xml version="1.0" encoding="utf-8"?>
<sst xmlns="http://schemas.openxmlformats.org/spreadsheetml/2006/main" uniqueCount="592">
  <si>
    <t>Document And Entity Information - shares</t>
  </si>
  <si>
    <t>9 Months Ended</t>
  </si>
  <si>
    <t>Jul. 31, 2016</t>
  </si>
  <si>
    <t>Aug. 31, 2016</t>
  </si>
  <si>
    <t>Document Information [Line Items]</t>
  </si>
  <si>
    <t>Document Type</t>
  </si>
  <si>
    <t>10-Q</t>
  </si>
  <si>
    <t>Amendment Flag</t>
  </si>
  <si>
    <t>false</t>
  </si>
  <si>
    <t>Document Period End Date</t>
  </si>
  <si>
    <t>Jul. 31,
		2016</t>
  </si>
  <si>
    <t>Document Fiscal Year Focus</t>
  </si>
  <si>
    <t>Document Fiscal Period Focus</t>
  </si>
  <si>
    <t>Q3</t>
  </si>
  <si>
    <t>Entity Registrant Name</t>
  </si>
  <si>
    <t>Limoneira CO</t>
  </si>
  <si>
    <t>Entity Central Index Key</t>
  </si>
  <si>
    <t>Current Fiscal Year End Date</t>
  </si>
  <si>
    <t>--10-31</t>
  </si>
  <si>
    <t>Entity Filer Category</t>
  </si>
  <si>
    <t>Accelerated Filer</t>
  </si>
  <si>
    <t>Trading Symbol</t>
  </si>
  <si>
    <t>LMNR</t>
  </si>
  <si>
    <t>Entity Common Stock, Shares Outstanding</t>
  </si>
  <si>
    <t>Consolidated Balance Sheets - USD ($)</t>
  </si>
  <si>
    <t>Oct. 31, 2015</t>
  </si>
  <si>
    <t>Current assets:</t>
  </si>
  <si>
    <t>Cash</t>
  </si>
  <si>
    <t>Accounts receivable, net</t>
  </si>
  <si>
    <t>Cultural costs</t>
  </si>
  <si>
    <t>Prepaid expenses and other current assets</t>
  </si>
  <si>
    <t>Total current assets</t>
  </si>
  <si>
    <t>Property, plant and equipment, net</t>
  </si>
  <si>
    <t>Real estate development</t>
  </si>
  <si>
    <t>Equity in investments</t>
  </si>
  <si>
    <t>Investment in Calavo Growers, Inc.</t>
  </si>
  <si>
    <t>Other assets</t>
  </si>
  <si>
    <t>Total Assets</t>
  </si>
  <si>
    <t>Current liabilities:</t>
  </si>
  <si>
    <t>Accounts payable</t>
  </si>
  <si>
    <t>Growers payable</t>
  </si>
  <si>
    <t>Accrued liabilities</t>
  </si>
  <si>
    <t>Fair value of derivative instrument</t>
  </si>
  <si>
    <t>Current portion of long-term debt</t>
  </si>
  <si>
    <t>Total current liabilities</t>
  </si>
  <si>
    <t>Long-term liabilities:</t>
  </si>
  <si>
    <t>Long-term debt, less current portion</t>
  </si>
  <si>
    <t>Deferred income taxes</t>
  </si>
  <si>
    <t>Other long-term liabilities</t>
  </si>
  <si>
    <t>Sale-leaseback deferral (Note 8)</t>
  </si>
  <si>
    <t>Total liabilities</t>
  </si>
  <si>
    <t>Commitments and contingencies</t>
  </si>
  <si>
    <t xml:space="preserve"> </t>
  </si>
  <si>
    <t>Stockholders' equity:</t>
  </si>
  <si>
    <t>Common Stock - $.01 par value (19,900,000 shares authorized: 14,178,226 and 14,135,080 shares issued and outstanding at July 31, 2016 and October 31, 2015, respectively)</t>
  </si>
  <si>
    <t>Additional paid-in capital</t>
  </si>
  <si>
    <t>Retained earnings</t>
  </si>
  <si>
    <t>Accumulated other comprehensive income</t>
  </si>
  <si>
    <t>Total stockholders' equity</t>
  </si>
  <si>
    <t>Total Liabilities and Stockholders' Equity</t>
  </si>
  <si>
    <t>Series B Convertible Preferred Stock [Member]</t>
  </si>
  <si>
    <t>Convertible Preferred Stock</t>
  </si>
  <si>
    <t>Series B-2 Convertible Preferred Stock [Member]</t>
  </si>
  <si>
    <t>Series A Preferred Stock [Member]</t>
  </si>
  <si>
    <t>Preferred Stock</t>
  </si>
  <si>
    <t>Consolidated Balance Sheets (Parenthetical) - $ / shares</t>
  </si>
  <si>
    <t>12 Months Ended</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Preferred Stock, Dividend Rate, Percentage</t>
  </si>
  <si>
    <t>8.75%</t>
  </si>
  <si>
    <t>4.00%</t>
  </si>
  <si>
    <t>Temporary Equity, Liquidation Preference Per Share</t>
  </si>
  <si>
    <t>Series A Junior Participating Preferred Stock [Member]</t>
  </si>
  <si>
    <t>Consolidated Statements of Operations - USD ($)</t>
  </si>
  <si>
    <t>3 Months Ended</t>
  </si>
  <si>
    <t>Jul. 31, 2015</t>
  </si>
  <si>
    <t>Net revenues:</t>
  </si>
  <si>
    <t>Agribusiness</t>
  </si>
  <si>
    <t>Rental operations</t>
  </si>
  <si>
    <t>Total net revenues</t>
  </si>
  <si>
    <t>Costs and expenses:</t>
  </si>
  <si>
    <t>Selling, general and administrative</t>
  </si>
  <si>
    <t>Total costs and expenses</t>
  </si>
  <si>
    <t>Operating income</t>
  </si>
  <si>
    <t>Other income (expense):</t>
  </si>
  <si>
    <t>Interest expense, net</t>
  </si>
  <si>
    <t>Gain on sale of stock in Calavo Growers, Inc.</t>
  </si>
  <si>
    <t>Equity in earnings of investments</t>
  </si>
  <si>
    <t>Other income, net</t>
  </si>
  <si>
    <t>Total other income</t>
  </si>
  <si>
    <t>Income before income tax provision</t>
  </si>
  <si>
    <t>Income tax provision</t>
  </si>
  <si>
    <t>Net income</t>
  </si>
  <si>
    <t>Preferred dividends</t>
  </si>
  <si>
    <t>Net income applicable to common stock</t>
  </si>
  <si>
    <t>Basic net income per common share</t>
  </si>
  <si>
    <t>Diluted net income per common share</t>
  </si>
  <si>
    <t>Dividends per common share</t>
  </si>
  <si>
    <t>Weighted-average common shares outstanding-basic</t>
  </si>
  <si>
    <t>Weighted-average common shares outstanding-diluted</t>
  </si>
  <si>
    <t>Consolidated Statements of Comprehensive Income - USD ($)</t>
  </si>
  <si>
    <t>Other comprehensive income, net of tax:</t>
  </si>
  <si>
    <t>Minimum pension liability adjustment</t>
  </si>
  <si>
    <t>Unrealized holding gains on security available-for-sale</t>
  </si>
  <si>
    <t>Reclassification of unrealized gain on security sold</t>
  </si>
  <si>
    <t>Unrealized gains from derivative instrument</t>
  </si>
  <si>
    <t>Total other comprehensive income, net of tax</t>
  </si>
  <si>
    <t>Comprehensive income</t>
  </si>
  <si>
    <t>Consolidated Statements of Cash Flows - USD ($)</t>
  </si>
  <si>
    <t>Operating activities</t>
  </si>
  <si>
    <t>Adjustments to reconcile net income to net cash provided by operating activities:</t>
  </si>
  <si>
    <t>Depreciation and amortization</t>
  </si>
  <si>
    <t>Loss on disposals of assets</t>
  </si>
  <si>
    <t>Stock compensation expense</t>
  </si>
  <si>
    <t>Cash distributions from equity investments</t>
  </si>
  <si>
    <t>Accrued interest on note receivable</t>
  </si>
  <si>
    <t>Donation of common stock</t>
  </si>
  <si>
    <t>Changes in operating assets and liabilities:</t>
  </si>
  <si>
    <t>Income taxes receivable</t>
  </si>
  <si>
    <t>Accounts payable and growers payable</t>
  </si>
  <si>
    <t>Net cash provided by operating activities</t>
  </si>
  <si>
    <t>Investing activities</t>
  </si>
  <si>
    <t>Capital expenditures</t>
  </si>
  <si>
    <t>Proceeds from sale of LLC interest</t>
  </si>
  <si>
    <t>Agriculture property acquisition</t>
  </si>
  <si>
    <t>Net proceeds from sale of stock in Calavo Growers, Inc.</t>
  </si>
  <si>
    <t>Equity investment contributions</t>
  </si>
  <si>
    <t>Investments in mutual water companies</t>
  </si>
  <si>
    <t>Net cash used in investing activities</t>
  </si>
  <si>
    <t>Financing activities</t>
  </si>
  <si>
    <t>Borrowings of long-term debt</t>
  </si>
  <si>
    <t>Repayments of long-term debt</t>
  </si>
  <si>
    <t>Dividends paid - common</t>
  </si>
  <si>
    <t>Dividends paid - preferred</t>
  </si>
  <si>
    <t>Exchange of common stock</t>
  </si>
  <si>
    <t>Payments of debt financing costs</t>
  </si>
  <si>
    <t>Net cash (used in) provided by financing activities</t>
  </si>
  <si>
    <t>Net increase (decrease) in cash</t>
  </si>
  <si>
    <t>Cash at beginning of period</t>
  </si>
  <si>
    <t>Cash at end of period</t>
  </si>
  <si>
    <t>Supplemental disclosures of cash flow information</t>
  </si>
  <si>
    <t>Cash paid during the period for interest (net of amounts capitalized)</t>
  </si>
  <si>
    <t>Cash paid during the period for income taxes, net of (refunds)</t>
  </si>
  <si>
    <t>Non-cash investing and financing activities:</t>
  </si>
  <si>
    <t>Unrealized holding gain on Calavo investment</t>
  </si>
  <si>
    <t>Increase in real estate development and sale-leaseback deferral</t>
  </si>
  <si>
    <t>Settlement of lease obligation related to agriculture property acquisition</t>
  </si>
  <si>
    <t>Capital expenditures accrued but not paid at period-end</t>
  </si>
  <si>
    <t>Non-cash reduction of note receivable</t>
  </si>
  <si>
    <t>Accrued Series B-2 Convertible Preferred Stock dividends</t>
  </si>
  <si>
    <t>Business</t>
  </si>
  <si>
    <t>Organization, Consolidation and Presentation of Financial Statements [Abstract]</t>
  </si>
  <si>
    <t>Nature of Operations [Text Block]</t>
  </si>
  <si>
    <t xml:space="preserve"> Limoneira Company, a Delaware corporation (the “Company”), engages primarily in growing citrus and avocados, picking and hauling citrus, and packing, marketing and selling lemons. The Company is also engaged in residential rentals and other rental operations and real estate development activities. The Company markets and sells lemons directly to foodservice, wholesale and retail customers throughout the United States, Canada, Asia and other international markets. The Company is a member of Sunkist Growers, Inc. (“Sunkist”), an agricultural marketing cooperative, and sells its oranges, specialty citrus and other crops to Sunkist-licensed and other third-party packinghouses. The Company sells all of its avocado production to Calavo Growers, Inc. (“Calavo”), a packing and marketing company listed on NASDAQ under the symbol CVGW. Calavo’s customers include many of the largest retail and food service companies in the United States and Canada. The Company’s avocados are packed by Calavo, sold and distributed under Calavo brands to its customers. The unaudited interim consolidated financial statements include the accounts of the Company and the accounts of all the subsidiaries and investments in which a controlling interest is held by the Company. The unaudited interim consolidated financial statements represent the consolidated balance sheets, consolidated statements of operations, consolidated statements of comprehensive income and consolidated statements of cash flows of the Company and its wholly-owned subsidiaries. The Company’s subsidiaries include: Limoneira International Division, LLC, Limoneira Mercantile, LLC, Windfall Investors, LLC, Templeton Santa Barbara, LLC, Associated Citrus Packers, Inc. (“Associated”), Limoneira Chile, SpA, Limoneira EA1 Land, LLC and Limoneira S.A. All significant intercompany balances and transactions have been eliminated in consolidation. The Company considers the criteria established under the Financial Accounting Standards Board  Accounting Standards Code (“FASB ASC”) 810, Consolidations</t>
  </si>
  <si>
    <t>Summary of Significant Accounting Policies</t>
  </si>
  <si>
    <t>Accounting Policies [Abstract]</t>
  </si>
  <si>
    <t>Significant Accounting Policies [Text Block]</t>
  </si>
  <si>
    <t xml:space="preserve"> 2. Summary of Significant Accounting Policies Reclassifications and Adjustments Certain reclassifications have been made to the prior years’ consolidated financial statements to conform to the July 31, 2016 presentation. Recent Accounting Pronouncements Financial Accounting Standards Board  Accounting Standards Update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evaluating the effect this ASU may have on its consolidated financial statements. Financial Accounting Standards Board  Accounting Standards Update (“FASB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SU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ASU to have a material impact on its consolidated financial statements. FASB Accounting Standards Update No.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The adoption of ASU 2015-02 did not have a material impact on our consolidated financial statements.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 material impact on its consolidated financial statements. FASB Accounting Standards Update No.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effect this ASU may have on its consolidated financial statements. FASB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evaluating the effect this ASU may have on its consolidated financial statements.</t>
  </si>
  <si>
    <t>Agriculture Property Acquisition</t>
  </si>
  <si>
    <t>Business Combinations [Abstract]</t>
  </si>
  <si>
    <t>Business Combination Disclosure [Text Block]</t>
  </si>
  <si>
    <t xml:space="preserve"> 3. Agriculture Property Acquisition In September 2015, the Company entered into a purchase agreement to acquire 757 15,148,000 50,000 15,098,000 Additionally, the Company incurred $ 111,000 739,000 Fair Value Measurements and Disclosures Land $ 11,560,000 Land improvements 1,800,000 Buildings and building improvements 110,000 Orchards 1,050,000 Fair value of assets acquired $ 14,520,000 </t>
  </si>
  <si>
    <t>Fair Value Measurements</t>
  </si>
  <si>
    <t>Fair Value Disclosures [Abstract]</t>
  </si>
  <si>
    <t>Fair Value Disclosures [Text Block]</t>
  </si>
  <si>
    <t xml:space="preserve"> Under the FASB ASC 820, Fair Value Measurement and Disclosures July 31, 2016 Level 1 Level 2 Level 3 Total Assets at fair value: Available-for-sale securities $ 19,734,000 $  $  $ 19,734,000 Liabilities at fair value: Derivative $  $ 1,459,000 $  $ 1,459,000 October 31, 2015 Level 1 Level 2 Level 3 Total Assets at fair value: Available-for-sale securities $ 18,508,000 $  $  $ 18,508,000 Liabilities at fair value: Derivative $  $ 1,702,000 $  $ 1,702,000 Available-for-sale securities consist of marketable securities in Calavo common stock. The Company currently owns 300,000 1.7 65.78 51.41 The derivative consists of an interest rate swap, the fair value of which is estimated using industry-standard valuation models. Such models project future cash flows and discount the future amounts to a present value using market-based observable inputs.</t>
  </si>
  <si>
    <t>Accounts Receivable</t>
  </si>
  <si>
    <t>Receivables [Abstract]</t>
  </si>
  <si>
    <t>Accounts Receivable Disclosure [Text Block]</t>
  </si>
  <si>
    <t xml:space="preserve"> 5. Accounts Receivable The Company grants credit in the course of its operations to customers, cooperatives, companies and lessees of the Company’s facilities. The Company performs periodic credit evaluations of its customers’ financial condition and generally does not require collateral. The Company provides allowances on its receivables, as required, based on accounts receivable aging and certain other factors. As of July 31, 2016 and October 31, 2015 the allowances totaled $ 486,000 390,000</t>
  </si>
  <si>
    <t>Concentrations</t>
  </si>
  <si>
    <t>Risks and Uncertainties [Abstract]</t>
  </si>
  <si>
    <t>Concentration Risk Disclosure [Text Block]</t>
  </si>
  <si>
    <t xml:space="preserve"> 6. Concentrations Lemons procured from third-party growers were 27 25 39 35 One third-party grower of lemons represented 53% of growers payable at July 31, 2016. The Company sells all of its avocado production to Calavo.</t>
  </si>
  <si>
    <t>Prepaid Expenses and Other Current Assets</t>
  </si>
  <si>
    <t>Deferred Costs, Capitalized, Prepaid, and Other Assets Disclosure [Abstract]</t>
  </si>
  <si>
    <t>Prepaid Expenses And Other Current Assets [Text Block]</t>
  </si>
  <si>
    <t xml:space="preserve"> 7. Prepaid Expenses and Other Current Assets July 31, October 31, 2016 2015 Prepaid insurance $ 464,000 $ 598,000 Prepaid supplies 1,003,000 1,064,000 Fruit supplier advances 102,000 35,000 Deposits 61,000 129,000 Other 1,027,000 561,000 $ 2,657,000 $ 2,387,000 </t>
  </si>
  <si>
    <t>Real Estate Development Assets</t>
  </si>
  <si>
    <t>Real Estate [Abstract]</t>
  </si>
  <si>
    <t>Real Estate Disclosure [Text Block]</t>
  </si>
  <si>
    <t xml:space="preserve"> 8. Real Estate Development Assets July 31, 2016 October 31, 2015 Investment in East Area 1 $ 62,525,000 $ 57,076,000 East Area 2 2,210,000 2,151,000 Templeton Santa Barbara, LLC 11,039,000 11,039,000 Windfall Investors, LLC 26,564,000 25,801,000 $ 102,338,000 $ 96,067,000 East Areas 1 and 2 In fiscal year 2005, the Company began capitalizing the costs of two real estate development projects east of Santa Paula, California, for the development of 550 1,229,000 1,434,000 5,508,000 3,516,000 3,000 4,000 1,158,000 12,000 On November 10, 2015, (the “Transaction Date”) the Company entered into a joint venture with The Lewis Group of Companies (“Lewis”) for the residential development of its East Area 1 real estate development project. To consummate the transaction, the Company formed Limoneira Lewis Community Builders, LLC (the “LLC” or “Joint Venture”) as the development entity, contributed its East Area 1 property to the LLC and sold a 50 20,000,000 2,000,000 18,000,000 18,800,000 1,200,000 2,100,000 On the Transaction Date, the LLC and Lewis also entered into a limited liability company agreement (the “LLC Agreement”) providing for the admittance of Lewis as a 50% member of the Joint Venture. The LLC Agreement provides that Lewis will serve as the manager of the Joint Venture with the right to manage, control, and conduct its day-to-day business and development activities. Certain major decisions, which are enumerated in the LLC Agreement, require approval by an executive committee comprised of two representatives appointed by Lewis and two representatives appointed by the Company. Pursuant to the LLC Agreement, the Joint Venture will own, develop, subdivide, entitle, maintain, improve, hold for investment, market and dispose of the Joint Venture’s property in accordance with the business plan and budget approved by the executive committee. Further, on the Transaction Date, the Joint Venture and the Company entered into a Lease Agreement (the "Lease Agreement"), pursuant to which the Joint Venture will lease certain of the contributed East Area I property back to the Company for continuation of agricultural operations, and certain other permitted uses, on the property until the Joint Venture requires the property for development. The Lease will terminate in stages corresponding to the Joint Venture's development of the property, which is to occur in stages pursuant to a phased master development plan. In any event, the Lease will terminate five years from the Transaction Date. The Company and the Joint Venture also entered into a Retained Property Development Agreement on the Transaction Date (the "Retained Property Agreement"). Under the terms of the Retained Property Agreement, the Joint Venture will transfer certain contributed East Area I property, which is entitled for commercial development, back to the Company (the "Retained Property") and arrange for the design and construction of certain improvements to the Retained Property, subject to certain reimbursements by the Company. The Company’s sale of an interest in the LLC in which the Company’s contributed property comprises the LLC’s primary asset, combined with the Lease Agreement is considered a sale-leaseback transaction under FASB ASC 840, Leases 20,000,000 758,000 2,349,000 In connection with the LLC Agreement, the Company is to be reimbursed $ 500,000 250,000 4,000 7,000 Contributions made by the Company to the LLC and the Company’s proportionate share of Joint Venture’s results of operations and distributions received by the Company from the LLC will be accounted for under the equity method. The Company made contributions of $ 825,000 1,275,000 In connection with facilitating the annexation of the East Area 1 property into the City of Santa Paula, during February 2013, the Company entered into a Capital Improvement Cost Sharing Agreement for Improvements to Santa Paula Creek Channel (the “Cost Sharing Agreement”) with the Ventura County Watershed Protection District (the “District”). The Cost Sharing Agreement requires the Company to reimburse the District 28.5 5,000,000 Templeton Santa Barbara, LLC The three real estate development parcels within the Templeton Santa Barbara, LLC project are described as Centennial Square (“Centennial”), The Terraces at Pacific Crest (“Pacific Crest”), and Sevilla. The net carrying values of Centennial, Pacific Crest and Sevilla at July 31, 2016 and October 31, 2015 were $ 2,983,000 3,370,000 4,686,000 48,000 42,000 130,000 128,000 Windfall Investors, LLC On November 15, 2009, the Company acquired Windfall Investors, LLC, which included $ 16,842,000 375,000 2,597,000 763,000 3,319,000 179,000 245,000 553,000 604,000</t>
  </si>
  <si>
    <t>Investments, Debt and Equity Securities [Abstract]</t>
  </si>
  <si>
    <t>Investments in Debt and Marketable Equity Securities (and Certain Trading Assets) Disclosure [Text Block]</t>
  </si>
  <si>
    <t xml:space="preserve"> 9. Investment in Calavo Growers, Inc. In June 2005, the Company entered into a stock purchase agreement with Calavo. Pursuant to this agreement, the Company purchased 1,000,000 6.9 10,000,000 1,728,570 15.1 23,450,000 13,450,000 In fiscal year 2009, the Company sold 335,000 6,079,000 2,729,000 165,000 4,788,000 3,138,000 140,000 6,433,000 5,033,000 60,000 4,019,000 3,419,000 300,000 Changes in the fair value of the available-for-sale securities result in unrealized holding gains or losses for the remaining shares held by the Company and reclassifications of unrealized gains on securities sold by the Company. The Company recorded unrealized holding gains of $ 2,583,000 1,569,000 1,930,000 1,172,000 4,657,000 2,829,000 2,985,000 1,813,000 2,830,000 1,719,000</t>
  </si>
  <si>
    <t>Other Assets</t>
  </si>
  <si>
    <t>Other Assets [Abstract]</t>
  </si>
  <si>
    <t>Other Assets Disclosure [Text Block]</t>
  </si>
  <si>
    <t xml:space="preserve"> 10. Other Assets July 31, October 31, 2016 2015 Investments in mutual water companies $ 4,322,000 $ 4,031,000 Acquired water and mineral rights 1,536,000 1,536,000 Deferred lease assets and other 1,229,000 1,753,000 Note receivable 606,000 589,000 Acquired trade names and trademarks, net 362,000 446,000 Goodwill 680,000 680,000 $ 8,735,000 $ 9,035,000 </t>
  </si>
  <si>
    <t>Accrued Liabilities</t>
  </si>
  <si>
    <t>Accounts Payable and Accrued Liabilities, Current [Abstract]</t>
  </si>
  <si>
    <t>Accounts Payable and Accrued Liabilities Disclosure [Text Block]</t>
  </si>
  <si>
    <t xml:space="preserve"> 11. Accrued Liabilities July 31, October 31, 2016 2015 Compensation $ 1,761,000 $ 1,655,000 Income taxes 5,240,000 180,000 Property taxes 410,000 541,000 Interest 279,000 263,000 Deferred rental income and deposits 594,000 892,000 Lease expense 305,000 827,000 Fruit supplier payables 682,000 788,000 Other 351,000 718,000 $ 9,622,000 $ 5,864,000 </t>
  </si>
  <si>
    <t>Long-Term Debt</t>
  </si>
  <si>
    <t>Debt Disclosure [Abstract]</t>
  </si>
  <si>
    <t>Long-term Debt [Text Block]</t>
  </si>
  <si>
    <t xml:space="preserve"> 12. Long-Term Debt July 31, October 31, 2016 2015 Rabobank revolving credit facility: the interest rate is variable based on the one-month London Interbank Offered Rate (“LIBOR”), which was 0.47% at July 31, 2016, plus 1.80%. Interest is payable monthly and the principal is due in full in June 2018. $ 58,010,000 $ 83,834,000 Farm Credit West term loan: the interest rate is variable and was 2.95% at July 31, 2016. The loan is payable in quarterly installments through November 2022. 3,835,000 4,235,000 Farm Credit West non-revolving line of credit: the loan was repaid in February 2016 with proceeds from the Farm Credit West term loans as noted below. - 492,000 Farm Credit West term loan: the interest rate is variable and was 2.95% at July 31, 2016. The loan is payable in monthly installments through October 2035. 1,225,000 1,263,000 Farm Credit West term loan: the interest rate is fixed at 4.70%. The loan is payable in monthly installments though March 2036. 9,899,000 - Farm Credit West term loan: the interest rate is fixed at 3.62% until March 2021, becoming variable for the remainder of the loan. The loan is payable in monthly installments though March 2036. 7,414,000 - Wells Fargo term loan: the interest rate is fixed at 3.58%. The loan is payable in monthly installments through January 2023. 9,365,000 - Subtotal 89,748,000 89,824,000 Less deferred financing costs 162,000 156,000 Total long-term debt, net 89,586,000 89,668,000 Less current portion 2,486,000 589,000 Long-term debt, less current portion $ 87,100,000 $ 89,079,000 The Rabobank revolving credit facility provides for maximum borrowings of $ 100,000,000 92,556,000 On January 20, 2016, the Company entered into a $ 10,000,000 1.25 1.0 2 On February 16, 2016, the Company entered into a Promissory Note and Loan Agreement with Farm Credit West. The loan agreement provides for a term loan in the amount of $ 10,000,000 7,500,000 44,000 Interest is capitalized on non-bearing orchards, real estate development projects and significant construction in progress. The Company capitalized interest of $ 444,000 651,000 1,448,000 1,874,000</t>
  </si>
  <si>
    <t>Derivative Instrument and Hedging Activities</t>
  </si>
  <si>
    <t>Derivative Instruments and Hedging Activities Disclosure [Abstract]</t>
  </si>
  <si>
    <t>Derivative Instruments and Hedging Activities Disclosure [Text Block]</t>
  </si>
  <si>
    <t xml:space="preserve"> 13. Derivative Instrument and Hedging Activities Notional Amount Fair Value Liability July 31, October 31, July 31, October 31, 2016 2015 2016 2015 Pay fixed-rate, receive floating-rate forward interest rate swap, beginning July 2013 until June 2018 $ 40,000,000 $ 40,000,000 $ 1,459,000 $ 1,702,000 In November 2011, the Company entered into a forward interest rate swap agreement with Rabobank International, Utrecht to fix the interest rate at 4.30 40,000,000</t>
  </si>
  <si>
    <t>Earnings per Share</t>
  </si>
  <si>
    <t>Earnings Per Share [Abstract]</t>
  </si>
  <si>
    <t>Earnings Per Share [Text Block]</t>
  </si>
  <si>
    <t xml:space="preserve"> 14. Earnings per Share Basic net income per common share is calculated using the weighted-average number of common shares outstanding during the period. Diluted net income per common share is calculated using the weighted-average number of common shares outstanding during the period plus the dilutive effect of conversion of preferred stock. Quarter ended July 31, Nine Months Ended July 31, 2016 2015 2016 2015 Basic net income per common share: Numerator: Net income applicable to common stock $ 10,573,000 $ 5,154,000 $ 7,568,000 $ 5,951,000 Denominator: Weighted average common shares-basic 14,178,000 14,127,000 14,165,000 14,115,000 Basic net income per common share $ 0.75 $ 0.36 $ 0.53 $ 0.42 Quarter ended July 31, Nine Months Ended July 31, 2016 2015 2016 2015 Diluted net income per common share: Numerator: Net income for diluted EPS $ 10,729,000 $ 5,313,000 $ 8,039,000 $ 5,951,000 Denominator: Weighted average common sharesbasic 14,178,000 14,127,000 14,165,000 14,115,000 Effect of dilutive preferred stock 888,000 826,000 888,000 - Weighted average common sharesdiluted 15,066,000 14,953,000 15,053,000 14,115,000 Diluted net income per common share $ 0.71 $ 0.36 $ 0.53 $ 0.42 Unvested stock-based compensation awards that contain non-forfeitable rights to dividends as participating shares are included in computing earnings per share using the two-class method. The Company’s unvested, restricted stock awards qualify as participating shares.</t>
  </si>
  <si>
    <t>Related-Party Transactions</t>
  </si>
  <si>
    <t>Related Party Transactions [Abstract]</t>
  </si>
  <si>
    <t>Related Party Transactions Disclosure [Text Block]</t>
  </si>
  <si>
    <t xml:space="preserve"> 15. Related-Party Transactions The Company rents certain of its residential housing assets to employees on a month-to-month basis. The Company recorded $ 191,000 166,000 561,000 459,000 The Company has representation on the boards of directors of the mutual water companies in which the Company has investments. The Company recorded capital contributions and purchased water and water delivery services from such mutual water companies, in aggregate, of $ 292,000 364,000 1,034,000 1,067,000 89,000 175,000 The Company has representation on the board of directors of a non-profit cooperative association that provides pest control services for the agricultural industry. The Company purchased services and supplies of $ 312,000 382,000 1,202,000 1,081,000 142,000 The Company recorded dividend income of $ 288,000 375,00 9,571,000 3,027,000 10,759,000 7,142,000 2,291,000 70,000 68,000 208,000 204,000 368,000 86,000 405,000 105,000 97,000 Certain members of the Company’s board of directors market lemons through the Company pursuant to its customary marketing agreements. During the three months ended July 31, 2016 and 2015, the aggregate amount of lemons procured from entities owned or controlled by members of the board of directors was $ 1,271,000 774,000 1,899,000 1,356,000 748,000 531,000 On July 1, 2013, the Company and Cadiz Real Estate, LLC (“Cadiz”), a wholly-owned subsidiary of Cadiz, Inc., entered into a long-term lease agreement (the “Lease”) for a minimum of 320 acres, with options to lease up to an additional 960 acres, located within 9,600 zoned agricultural acres owned by Cadiz in eastern San Bernardino County, California. The initial term of the Lease runs for 20 200 20 1,200 11,000 20,000 26,000 122,000 16,000 87,000 41,000 32,000 On February 5, 2015, the Company entered into a Modification of Lease Agreement (the “Amendment”) with Cadiz. The Amendment, among other things, increased by 200 acres the amount of property leased by the Company under the lease agreement dated July 1, 2013. In connection with the Amendment, the Company paid a total of $ 1,212,000 9,300 45,000 60,000 60,000 The Company has representation on the board of directors of Colorado River Growers, Inc. (“CRG”), a non-profit cooperative association of fruit growers engaged in the agricultural harvesting and marketing business in Yuma County, Arizona. The Company paid no harvest and third-party grower expense to CRG in the three months ended July 31, 2016 and 2015 and $ 2,888,000 5,177,000 274,000 305,000 72,000 116,000 The Company has representation on the board of directors of Yuma Mesa Irrigation and Drainage District (“YMIDD”). In December 2013, Associated entered into an agreement, as amended in December 2014, with the YMIDD to participate in a Pilot Fallowing Program in which Associated agreed to forego its water allocation for approximately 300 acres of land in exchange for $ 750 50,000 151,000 160,000 6,000 76,000 68,000 17,000 The Company has a 1.3 22.1 44,000 111,000 119,000 417,000 367,000 535,000 470,000 904,000 712,000 220,000 153,000 225,000 220,000 495,000 294,000 412,000 On August 14, 2014, the Company’s wholly owned subsidiary, Limoneira Chile SpA, invested approximately $ 1,750,000 35 216,000 268,000 119,000 467,000 415,000 763,000 567,000 285,000 135,000 33,000 52,000 68,000 64,000 156,000 56,000</t>
  </si>
  <si>
    <t>Income Taxes</t>
  </si>
  <si>
    <t>Income Tax Disclosure [Abstract]</t>
  </si>
  <si>
    <t>Income Tax Disclosure [Text Block]</t>
  </si>
  <si>
    <t xml:space="preserve"> 16. Income Taxes There has been no material change to the Company’s uncertain tax position for the three and nine month periods ended July 31, 2016. The Company does not expect its unrecognized tax benefits to change significantly over the next 12 months. The Company’s policy is to recognize interest expense and penalties related to income tax matters as a component of income tax expense. The Company has not accrued any interest and penalties associated with uncertain tax positions as of July 31, 2016.</t>
  </si>
  <si>
    <t>Retirement Plans</t>
  </si>
  <si>
    <t>Compensation and Retirement Disclosure [Abstract]</t>
  </si>
  <si>
    <t>Pension and Other Postretirement Benefits Disclosure [Text Block]</t>
  </si>
  <si>
    <t xml:space="preserve"> 17. Retirement Plans The Limoneira Company Retirement Plan (the “Plan”) is a noncontributory, defined benefit, single employer pension plan, which provides retirement benefits for all eligible employees of the Company. Benefits paid by the Plan are calculated based on years of service, highest five-year average earnings, primary Social Security benefit and retirement age. Effective June 2004, the Company froze the Plan and no additional benefits accrued to participants subsequent to that date. The Plan is administered by Wells Fargo Bank and Mercer Human Resource Consulting. The Plan is funded consistent with the funding requirements of federal law and regulations. There were funding contributions of $ 250,000 375,000 2016 2015 Administrative expenses $ 31,000 $ 34,000 Interest cost 209,000 213,000 Expected return on plan assets (269,000) (282,000) Recognized actuarial loss 186,000 246,000 Net periodic benefit cost $ 157,000 $ 211,000 The net periodic pension costs for the Plan for the nine months ended July 31 were as follows: 2016 2015 Administrative expenses $ 93,000 $ 102,000 Interest cost 627,000 639,000 Expected return on plan assets (807,000) (846,000) Recognized actuarial loss 558,000 738,000 Net periodic pension cost $ 471,000 $ 633,000 </t>
  </si>
  <si>
    <t>Other Long-Term Liabilities</t>
  </si>
  <si>
    <t>Other Liabilities Disclosure [Abstract]</t>
  </si>
  <si>
    <t>Other Liabilities Disclosure [Text Block]</t>
  </si>
  <si>
    <t xml:space="preserve"> 18. Other Long-Term Liabilities July 31, October 31, 2016 2015 Minimum pension liability $ 3,896,000 $ 4,359,000 Fair value of derivative instrument 736,000 935,000 Contingent consideration 300,000 300,000 Deposit received for joint venture interest - 2,000,000 Other 47,000 47,000 $ 4,979,000 $ 7,641,000 </t>
  </si>
  <si>
    <t>Stock-based Compensation</t>
  </si>
  <si>
    <t>Disclosure of Compensation Related Costs, Share-based Payments [Abstract]</t>
  </si>
  <si>
    <t>Shareholders' Equity and Share-based Payments [Text Block]</t>
  </si>
  <si>
    <t xml:space="preserve"> 19. Stock-based Compensation The Company has a stock-based compensation plan (the “Stock Plan”) that allows for the grant of common stock of the Company to members of management based on achievement of certain annual financial performance and other criteria. The number of shares granted is based on a percentage of the employee’s base salary divided by the stock price on the grant date. Shares granted under the Stock Plan generally vest over a three-year period. In December 2015, 27,424 15.29 410,000 130,000 42,085 25.35 1,071,000 367,000 27,091 26.82 727,000 253,000 Three Months Ended Nine Months Ended July 31, July 31, Performance Shares Year Granted 2016 2015 2016 2015 2012 34,721 $ - $ - $ - $ 33,000 2013 27,091 - 59,000 - 179,000 2014 42,085 88,000 88,000 264,000 262,000 2015 27,424 32,000 (65,000) 96,000 - 2016 - 379,000 - 379,000 - $ 499,000 $ 82,000 $ 739,000 $ 474,000 During the three months ended January 31, 2016 and 2015 members of management exchanged 12,433 10,907 190,000 275,000 During January 2016 and 2015, 21,905 15,077 273,000 325,000</t>
  </si>
  <si>
    <t>Segment Information</t>
  </si>
  <si>
    <t>Segment Reporting [Abstract]</t>
  </si>
  <si>
    <t>Segment Reporting Disclosure [Text Block]</t>
  </si>
  <si>
    <t xml:space="preserve"> 20. Segment Information The Company operates in four reportable operating segments; lemon operations, other agribusiness, rental operations and real estate development. The reportable operating segments of the Company are strategic business units with different products and services, distribution processes and customer bases. The lemon operations segment includes farming, harvesting and lemon packing. The other agribusiness segment includes farming and harvesting of avocados, oranges and specialty citrus. The rental operations segment includes housing and commercial rental operations, leased land and organic recycling. The real estate development segment includes real estate development operations. The Company does not separately allocate depreciation and amortization to its lemon operations and other agribusiness segments. No asset information is provided for reportable segments as these specified amounts are not included in the measure of segment profit or loss reviewed by the Company’s chief operating decision maker. The Company measures operating performance, including revenues and operating income, of its operating segments and allocates resources based on its evaluation. The Company does not allocate selling, general and administrative expense, other income, interest expense and income taxes, or specifically identify them to its operating segments. During the fourth quarter of fiscal year 2015, the Company changed the composition of its operating segments from three reportable segments to four reportable segments by presenting lemon operations separate from other agribusiness. This change was made to align operating segments with the basis that the chief operating decision maker uses to review financial information to make operating decisions, assess performance, develop strategy and allocate capital resources. All prior period disclosures below have been recast to present results on a comparable basis. Three Months Ended July 31, 2016 2015 Lemon operations: Revenues $ 26,209,000 $ 23,859,000 Costs and expenses 15,614,000 13,843,000 Operating income 10,595,000 10,016,000 Other agribusiness: Revenues 12,221,000 4,607,000 Costs and expenses 4,342,000 2,837,000 Operating income 7,879,000 1,770,000 Lemon and other agribusiness depreciation and amortization 1,195,000 791,000 Total agribusiness operating income 17,279,000 10,995,000 Rental operations: Revenues 1,454,000 1,311,000 Costs and expenses 702,000 755,000 Depreciation and amortization 187,000 152,000 Operating income 565,000 404,000 Real estate development: Revenues 19,000 34,000 Costs and expenses 234,000 313,000 Depreciation and amortization 15,000 12,000 Operating loss (230,000) (291,000) Selling, general and administrative expenses (3,420,000) (3,270,000) Total operating income $ 14,194,000 $ 7,838,000 The following table sets forth revenues by category, by segment for three months ended July 31, 2016 and 2015: Three Months Ended July 30, 2016 2015 Lemon operations revenues $ 26,209,000 $ 23,859,000 Avocados 9,571,000 3,027,000 Navel and Valencia oranges 1,891,000 1,020,000 Specialty citrus and other crops 759,000 560,000 Other agribusiness revenues 12,221,000 4,607,000 Residential and commercial rentals 903,000 728,000 Leased land 441,000 480,000 Organic recycling and other 110,000 103,000 Rental operations revenues 1,454,000 1,311,000 Real estate development revenues 19,000 34,000 Total revenues $ 39,903,000 $ 29,811,000 Segment information for the nine months ended July 31, 2016 and 2015: Nine Months Ended July 31, 2016 2015 Lemon operations: Revenues $ 68,852,000 $ 67,385,000 Costs and expenses 53,719,000 50,484,000 Operating income 15,133,000 16,901,000 Other agribusiness: Revenues 19,091,000 14,883,000 Costs and expenses 11,046,000 10,449,000 Operating income 8,045,000 4,434,000 Lemon and other agribusiness depreciation and amortization 3,096,000 2,375,000 Total agribusiness operating income 20,082,000 18,960,000 Rental operations: Revenues 4,273,000 3,769,000 Costs and expenses 2,166,000 2,062,000 Depreciation and amortization 545,000 409,000 Operating income 1,562,000 1,298,000 Real estate development: Revenues 39,000 62,000 Costs and expenses 1,835,000 772,000 Depreciation and amortization 45,000 34,000 Operating loss (1,841,000) (744,000) Selling, general and administrative expenses (9,728,000) (10,053,000) Total operating income $ 10,075,000 $ 9,461,000 The following table sets forth revenues by category, by segment for nine months ended July 31, 2016 and 2015: Nine Months Ended July 31, 2016 2015 Lemon operations revenues $ 68,852,000 $ 67,385,000 Avocados 10,759,000 7,142,000 Navel and Valencia oranges 5,576,000 5,054,000 Specialty citrus and other crops 2,756,000 2,687,000 Other agribusiness revenues 19,091,000 14,883,000 Residential and commercial rentals 2,655,000 2,012,000 Leased land 1,386,000 1,413,000 Organic recycling and other 232,000 344,000 Rental operations revenues 4,273,000 3,769,000 Real estate development revenues 39,000 62,000 Total revenues $ 92,255,000 $ 86,099,000 </t>
  </si>
  <si>
    <t>Subsequent Events</t>
  </si>
  <si>
    <t>Subsequent Events [Abstract]</t>
  </si>
  <si>
    <t>Subsequent Events [Text Block]</t>
  </si>
  <si>
    <t xml:space="preserve"> 21. Subsequent Events The Company has evaluated events subsequent to July 31, 2016 through the filing date to assess the need for potential recognition or disclosure in this Quarterly Report on Form 10-Q. Based upon this evaluation, except as described in the notes to the consolidated financial statements, it was determined that no other subsequent events occurred that require recognition or disclosure in the unaudited consolidated financial statements.</t>
  </si>
  <si>
    <t>Summary of Significant Accounting Policies (Policies)</t>
  </si>
  <si>
    <t>Reclassifications and Adjustments[PolicyText Block]</t>
  </si>
  <si>
    <t xml:space="preserve"> Reclassifications and Adjustments Certain reclassifications have been made to the prior years’ consolidated financial statements to conform to the July 31, 2016 presentation.</t>
  </si>
  <si>
    <t>Recent Accounting Pronouncements [Policy Text Block]</t>
  </si>
  <si>
    <t xml:space="preserve"> Recent Accounting Pronouncements Financial Accounting Standards Board  Accounting Standards Update (“FASB ASU”) 2014-09, Revenue from Contracts with Customers (Topic 606). In May 2014, the FASB issued ASU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  Construction-Type and Production-Type Contracts. In addition, the existing requirements for the recognition of a gain or loss on the transfer of nonfinancial assets that are not in a contract with a customer (e.g., assets within the scope of Topic 360, Property, Plant, and Equipment, and tangible assets within the scope of Topic 350, Intangibles  Goodwill and Other) are amended to be consistent with the guidance on recognition and measurement (including the constraint on revenue) in this ASU.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7, including interim periods within that reporting period. Earlier application is permitted only as of annual reporting periods beginning after December 15, 2016, including interim reporting periods within that reporting period. The Company is evaluating the effect this ASU may have on its consolidated financial statements. Financial Accounting Standards Board  Accounting Standards Update (“FASB ASU”)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is ASU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is ASU to have a material impact on its consolidated financial statements. FASB Accounting Standards Update No. 2015-02, Consolidation (Topic 810): Amendments to the Consolidation Analysis ASU 2015-02 amends the consolidation guidance for variable interest entities and voting interest entities, among other items, by eliminating the consolidation model previously applied to limited partnerships, emphasizing the risk of loss when determining a controlling financial interest and reducing the frequency of the application of related-party guidance when determining a controlling financial interest. ASU 2015-02 is effective for periods beginning after December 15, 2015, for public companies. The adoption of ASU 2015-02 did not have a material impact on our consolidated financial statements. FASB Accounting Standards Update No. 2015-11, Inventory (Topic 330): Simplifying the Measurement of Inventory The amendments in this ASU do not apply to inventory that is measured using last-in, first-out (LIFO) or the retail inventory method. The amendments apply to all other inventory, which includes inventory that is measured using first-in, first-out (FIFO) or average cost. An entity should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is ASU more closely align the measurement of inventory in GAAP with the measurement of inventory in International Financial Reporting Standards.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 material impact on its consolidated financial statements. FASB Accounting Standards Update No. 2016-02, Leases (Topic 832) Under the new guidance,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longer be provided with a source of off-balance sheet financing. ASU 2016-02 is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effect this ASU may have on its consolidated financial statements. FASB Accounting Standards Update No. 2016-09, Compensation Stock Compensation (Topic 718): Improvements to Employee Share-Based Payment Accounting The amendments are intended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amendments are effective for annual periods beginning after December 15, 2016, and interim periods within those annual periods. The Company is evaluating the effect this ASU may have on its consolidated financial statements.</t>
  </si>
  <si>
    <t>Agriculture Property Acquisition (Tables)</t>
  </si>
  <si>
    <t>Business Acquisition [Line Items]</t>
  </si>
  <si>
    <t>Schedule of Business Acquisitions, by Acquisition [Table Text Block]</t>
  </si>
  <si>
    <t xml:space="preserve"> The following is a summary of the fair value of the assets acquired on the date of acquisition based on a third-party valuation, which is considered a Level 3 fair value measurement under FASB ASC 820, Fair Value Measurements and Disclosures Land $ 11,560,000 Land improvements 1,800,000 Buildings and building improvements 110,000 Orchards 1,050,000 Fair value of assets acquired $ 14,520,000 </t>
  </si>
  <si>
    <t>Fair Value Measurements (Tables)</t>
  </si>
  <si>
    <t>Schedule of Fair Value, Assets and Liabilities Measured on Recurring Basis [Table Text Block]</t>
  </si>
  <si>
    <t xml:space="preserve"> The following table sets forth the Company’s financial assets and liabilities as of July 31, 2016 and October 31, 2015, which are measured on a recurring basis during the period, segregated by level within the fair value hierarchy: July 31, 2016 Level 1 Level 2 Level 3 Total Assets at fair value: Available-for-sale securities $ 19,734,000 $  $  $ 19,734,000 Liabilities at fair value: Derivative $  $ 1,459,000 $  $ 1,459,000 October 31, 2015 Level 1 Level 2 Level 3 Total Assets at fair value: Available-for-sale securities $ 18,508,000 $  $  $ 18,508,000 Liabilities at fair value: Derivative $  $ 1,702,000 $  $ 1,702,000 </t>
  </si>
  <si>
    <t>Prepaid Expenses and Other Current Assets (Tables)</t>
  </si>
  <si>
    <t>Deferred Costs, Capitalized, Prepaid, and Other Assets Disclosure [Table Text Block]</t>
  </si>
  <si>
    <t xml:space="preserve"> Prepaid expenses and other current assets consist of the following: July 31, October 31, 2016 2015 Prepaid insurance $ 464,000 $ 598,000 Prepaid supplies 1,003,000 1,064,000 Fruit supplier advances 102,000 35,000 Deposits 61,000 129,000 Other 1,027,000 561,000 $ 2,657,000 $ 2,387,000 </t>
  </si>
  <si>
    <t>Real Estate Development Assets (Tables)</t>
  </si>
  <si>
    <t>Schedule of Real Estate Properties [Table Text Block]</t>
  </si>
  <si>
    <t xml:space="preserve"> July 31, 2016 October 31, 2015 Investment in East Area 1 $ 62,525,000 $ 57,076,000 East Area 2 2,210,000 2,151,000 Templeton Santa Barbara, LLC 11,039,000 11,039,000 Windfall Investors, LLC 26,564,000 25,801,000 $ 102,338,000 $ 96,067,000 </t>
  </si>
  <si>
    <t>Other Assets (Tables)</t>
  </si>
  <si>
    <t>Schedule of Other Assets [Table Text Block]</t>
  </si>
  <si>
    <t xml:space="preserve"> Other assets consist of the following: July 31, October 31, 2016 2015 Investments in mutual water companies $ 4,322,000 $ 4,031,000 Acquired water and mineral rights 1,536,000 1,536,000 Deferred lease assets and other 1,229,000 1,753,000 Note receivable 606,000 589,000 Acquired trade names and trademarks, net 362,000 446,000 Goodwill 680,000 680,000 $ 8,735,000 $ 9,035,000 </t>
  </si>
  <si>
    <t>Accrued Liabilities (Tables)</t>
  </si>
  <si>
    <t>Schedule of Accrued Liabilities [Table Text Block]</t>
  </si>
  <si>
    <t xml:space="preserve"> Accrued liabilities consist of the following: July 31, October 31, 2016 2015 Compensation $ 1,761,000 $ 1,655,000 Income taxes 5,240,000 180,000 Property taxes 410,000 541,000 Interest 279,000 263,000 Deferred rental income and deposits 594,000 892,000 Lease expense 305,000 827,000 Fruit supplier payables 682,000 788,000 Other 351,000 718,000 $ 9,622,000 $ 5,864,000 </t>
  </si>
  <si>
    <t>Long-Term Debt (Tables)</t>
  </si>
  <si>
    <t>Schedule of Long-term Debt Instruments [Table Text Block]</t>
  </si>
  <si>
    <t xml:space="preserve"> Long-term debt is comprised of the following: July 31, October 31, 2016 2015 Rabobank revolving credit facility: the interest rate is variable based on the one-month London Interbank Offered Rate (“LIBOR”), which was 0.47% at July 31, 2016, plus 1.80%. Interest is payable monthly and the principal is due in full in June 2018. $ 58,010,000 $ 83,834,000 Farm Credit West term loan: the interest rate is variable and was 2.95% at July 31, 2016. The loan is payable in quarterly installments through November 2022. 3,835,000 4,235,000 Farm Credit West non-revolving line of credit: the loan was repaid in February 2016 with proceeds from the Farm Credit West term loans as noted below. - 492,000 Farm Credit West term loan: the interest rate is variable and was 2.95% at July 31, 2016. The loan is payable in monthly installments through October 2035. 1,225,000 1,263,000 Farm Credit West term loan: the interest rate is fixed at 4.70%. The loan is payable in monthly installments though March 2036. 9,899,000 - Farm Credit West term loan: the interest rate is fixed at 3.62% until March 2021, becoming variable for the remainder of the loan. The loan is payable in monthly installments though March 2036. 7,414,000 - Wells Fargo term loan: the interest rate is fixed at 3.58%. The loan is payable in monthly installments through January 2023. 9,365,000 - Subtotal 89,748,000 89,824,000 Less deferred financing costs 162,000 156,000 Total long-term debt, net 89,586,000 89,668,000 Less current portion 2,486,000 589,000 Long-term debt, less current portion $ 87,100,000 $ 89,079,000 </t>
  </si>
  <si>
    <t>Derivative Instrument and Hedging Activities (Tables)</t>
  </si>
  <si>
    <t>Schedule of Derivative Instruments [Table Text Block]</t>
  </si>
  <si>
    <t xml:space="preserve"> The Company enters into interest rate swaps to minimize the risks and costs associated with its financing activities. Derivative financial instruments are as follows: Notional Amount Fair Value Liability July 31, October 31, July 31, October 31, 2016 2015 2016 2015 Pay fixed-rate, receive floating-rate forward interest rate swap, beginning July 2013 until June 2018 $ 40,000,000 $ 40,000,000 $ 1,459,000 $ 1,702,000 </t>
  </si>
  <si>
    <t>Earnings per Share (Tables)</t>
  </si>
  <si>
    <t>Schedule of Earnings Per Share, Basic and Diluted [Table Text Block]</t>
  </si>
  <si>
    <t xml:space="preserve"> The computations for basic and diluted net income per common share are as follows: Quarter ended July 31, Nine Months Ended July 31, 2016 2015 2016 2015 Basic net income per common share: Numerator: Net income applicable to common stock $ 10,573,000 $ 5,154,000 $ 7,568,000 $ 5,951,000 Denominator: Weighted average common shares-basic 14,178,000 14,127,000 14,165,000 14,115,000 Basic net income per common share $ 0.75 $ 0.36 $ 0.53 $ 0.42 Quarter ended July 31, Nine Months Ended July 31, 2016 2015 2016 2015 Diluted net income per common share: Numerator: Net income for diluted EPS $ 10,729,000 $ 5,313,000 $ 8,039,000 $ 5,951,000 Denominator: Weighted average common sharesbasic 14,178,000 14,127,000 14,165,000 14,115,000 Effect of dilutive preferred stock 888,000 826,000 888,000 - Weighted average common sharesdiluted 15,066,000 14,953,000 15,053,000 14,115,000 Diluted net income per common share $ 0.71 $ 0.36 $ 0.53 $ 0.42 </t>
  </si>
  <si>
    <t>Retirement Plans (Tables)</t>
  </si>
  <si>
    <t>Schedule of Net Benefit Costs [Table Text Block]</t>
  </si>
  <si>
    <t xml:space="preserve"> The net periodic pension costs for the Plan for the three months ended July 31 were as follows: 2016 2015 Administrative expenses $ 31,000 $ 34,000 Interest cost 209,000 213,000 Expected return on plan assets (269,000) (282,000) Recognized actuarial loss 186,000 246,000 Net periodic benefit cost $ 157,000 $ 211,000 The net periodic pension costs for the Plan for the nine months ended July 31 were as follows: 2016 2015 Administrative expenses $ 93,000 $ 102,000 Interest cost 627,000 639,000 Expected return on plan assets (807,000) (846,000) Recognized actuarial loss 558,000 738,000 Net periodic pension cost $ 471,000 $ 633,000 </t>
  </si>
  <si>
    <t>Other Long-Term Liabilities (Tables)</t>
  </si>
  <si>
    <t>Other Noncurrent Liabilities [Table Text Block]</t>
  </si>
  <si>
    <t xml:space="preserve"> Other long-term liabilities consist of the following: July 31, October 31, 2016 2015 Minimum pension liability $ 3,896,000 $ 4,359,000 Fair value of derivative instrument 736,000 935,000 Contingent consideration 300,000 300,000 Deposit received for joint venture interest - 2,000,000 Other 47,000 47,000 $ 4,979,000 $ 7,641,000 </t>
  </si>
  <si>
    <t>Stock-based Compensation (Tables)</t>
  </si>
  <si>
    <t>Schedule of Employee Service Share-based Compensation, Allocation of Recognized Period Costs [Table Text Block]</t>
  </si>
  <si>
    <t xml:space="preserve"> Stock-based compensation expense is included in selling, general and administrative expense and is recognized over the performance and vesting periods as summarized below: Three Months Ended Nine Months Ended July 31, July 31, Performance Shares Year Granted 2016 2015 2016 2015 2012 34,721 $ - $ - $ - $ 33,000 2013 27,091 - 59,000 - 179,000 2014 42,085 88,000 88,000 264,000 262,000 2015 27,424 32,000 (65,000) 96,000 - 2016 - 379,000 - 379,000 - $ 499,000 $ 82,000 $ 739,000 $ 474,000 </t>
  </si>
  <si>
    <t>Segment Information (Tables)</t>
  </si>
  <si>
    <t>Schedule of Segment Reporting Information, by Segment [Table Text Block]</t>
  </si>
  <si>
    <t xml:space="preserve"> Segment information for the three months ended July 31, 2016 and 2015: Three Months Ended July 31, 2016 2015 Lemon operations: Revenues $ 26,209,000 $ 23,859,000 Costs and expenses 15,614,000 13,843,000 Operating income 10,595,000 10,016,000 Other agribusiness: Revenues 12,221,000 4,607,000 Costs and expenses 4,342,000 2,837,000 Operating income 7,879,000 1,770,000 Lemon and other agribusiness depreciation and amortization 1,195,000 791,000 Total agribusiness operating income 17,279,000 10,995,000 Rental operations: Revenues 1,454,000 1,311,000 Costs and expenses 702,000 755,000 Depreciation and amortization 187,000 152,000 Operating income 565,000 404,000 Real estate development: Revenues 19,000 34,000 Costs and expenses 234,000 313,000 Depreciation and amortization 15,000 12,000 Operating loss (230,000) (291,000) Selling, general and administrative expenses (3,420,000) (3,270,000) Total operating income $ 14,194,000 $ 7,838,000 The following table sets forth revenues by category, by segment for three months ended July 31, 2016 and 2015: Three Months Ended July 30, 2016 2015 Lemon operations revenues $ 26,209,000 $ 23,859,000 Avocados 9,571,000 3,027,000 Navel and Valencia oranges 1,891,000 1,020,000 Specialty citrus and other crops 759,000 560,000 Other agribusiness revenues 12,221,000 4,607,000 Residential and commercial rentals 903,000 728,000 Leased land 441,000 480,000 Organic recycling and other 110,000 103,000 Rental operations revenues 1,454,000 1,311,000 Real estate development revenues 19,000 34,000 Total revenues $ 39,903,000 $ 29,811,000 Segment information for the nine months ended July 31, 2016 and 2015: Nine Months Ended July 31, 2016 2015 Lemon operations: Revenues $ 68,852,000 $ 67,385,000 Costs and expenses 53,719,000 50,484,000 Operating income 15,133,000 16,901,000 Other agribusiness: Revenues 19,091,000 14,883,000 Costs and expenses 11,046,000 10,449,000 Operating income 8,045,000 4,434,000 Lemon and other agribusiness depreciation and amortization 3,096,000 2,375,000 Total agribusiness operating income 20,082,000 18,960,000 Rental operations: Revenues 4,273,000 3,769,000 Costs and expenses 2,166,000 2,062,000 Depreciation and amortization 545,000 409,000 Operating income 1,562,000 1,298,000 Real estate development: Revenues 39,000 62,000 Costs and expenses 1,835,000 772,000 Depreciation and amortization 45,000 34,000 Operating loss (1,841,000) (744,000) Selling, general and administrative expenses (9,728,000) (10,053,000) Total operating income $ 10,075,000 $ 9,461,000 The following table sets forth revenues by category, by segment for nine months ended July 31, 2016 and 2015: Nine Months Ended July 31, 2016 2015 Lemon operations revenues $ 68,852,000 $ 67,385,000 Avocados 10,759,000 7,142,000 Navel and Valencia oranges 5,576,000 5,054,000 Specialty citrus and other crops 2,756,000 2,687,000 Other agribusiness revenues 19,091,000 14,883,000 Residential and commercial rentals 2,655,000 2,012,000 Leased land 1,386,000 1,413,000 Organic recycling and other 232,000 344,000 Rental operations revenues 4,273,000 3,769,000 Real estate development revenues 39,000 62,000 Total revenues $ 92,255,000 $ 86,099,000 </t>
  </si>
  <si>
    <t>Agriculture Property Acquisition (Details)</t>
  </si>
  <si>
    <t>Jul. 31, 2016USD ($)</t>
  </si>
  <si>
    <t>Assets acquired</t>
  </si>
  <si>
    <t>Land</t>
  </si>
  <si>
    <t>Land improvements</t>
  </si>
  <si>
    <t>Buildings and building improvements</t>
  </si>
  <si>
    <t>Orchards</t>
  </si>
  <si>
    <t>Fair value of assets acquired</t>
  </si>
  <si>
    <t>Agriculture Property Acquisition (Details Textual)</t>
  </si>
  <si>
    <t>1 Months Ended</t>
  </si>
  <si>
    <t>Sep. 30, 2015USD ($)a</t>
  </si>
  <si>
    <t>Jul. 31, 2015USD ($)</t>
  </si>
  <si>
    <t>Acres Of Land Purchased | a</t>
  </si>
  <si>
    <t>Payments to Acquire Land Held-for-use</t>
  </si>
  <si>
    <t>Increase in Restricted Cash</t>
  </si>
  <si>
    <t>Payments to Acquire Businesses, Gross</t>
  </si>
  <si>
    <t>Fair Value Measurements (Details) - Fair Value, Measurements, Recurring [Member] - USD ($)</t>
  </si>
  <si>
    <t>Assets at fair value:</t>
  </si>
  <si>
    <t>Available- for -sale securities</t>
  </si>
  <si>
    <t>Liabilities at fair value:</t>
  </si>
  <si>
    <t>Derivative</t>
  </si>
  <si>
    <t>Fair Value, Inputs, Level 1 [Member]</t>
  </si>
  <si>
    <t>Fair Value, Inputs, Level 2 [Member]</t>
  </si>
  <si>
    <t>Fair Value, Inputs, Level 3 [Member]</t>
  </si>
  <si>
    <t>Fair Value Measurements (Details Textual) - Calavo Growers Incorporated [Member] - $ / shares</t>
  </si>
  <si>
    <t>Fair Value, Assets and Liabilities Measured on Recurring and Nonrecurring Basis [Line Items]</t>
  </si>
  <si>
    <t>Equity Method Investment Investee Price Per Share</t>
  </si>
  <si>
    <t>Investment Owned, Balance, Shares</t>
  </si>
  <si>
    <t>Equity Method Investment, Ownership Percentage</t>
  </si>
  <si>
    <t>1.70%</t>
  </si>
  <si>
    <t>Accounts Receivable (Details Textual) - USD ($)</t>
  </si>
  <si>
    <t>Accounts Receivable Disclosure [Line Items]</t>
  </si>
  <si>
    <t>Allowance for Doubtful Accounts Receivable, Current</t>
  </si>
  <si>
    <t>Concentrations (Details Textual) - Lemons [Member]</t>
  </si>
  <si>
    <t>Sales Revenue, Net [Member]</t>
  </si>
  <si>
    <t>Concentration Risk [Line Items]</t>
  </si>
  <si>
    <t>Concentration Risk, Percentage</t>
  </si>
  <si>
    <t>27.00%</t>
  </si>
  <si>
    <t>25.00%</t>
  </si>
  <si>
    <t>39.00%</t>
  </si>
  <si>
    <t>35.00%</t>
  </si>
  <si>
    <t>Growers Payable [Member]</t>
  </si>
  <si>
    <t>53.00%</t>
  </si>
  <si>
    <t>Prepaid Expenses and Other Current Assets (Details) - USD ($)</t>
  </si>
  <si>
    <t>Deferred Costs, Capitalized, Prepaid, and Other Assets Disclosure [Line Items]</t>
  </si>
  <si>
    <t>Prepaid insurance</t>
  </si>
  <si>
    <t>Prepaid supplies</t>
  </si>
  <si>
    <t>Fruit supplier advances</t>
  </si>
  <si>
    <t>Deposits</t>
  </si>
  <si>
    <t>Other</t>
  </si>
  <si>
    <t>Prepaid Expense and Other Assets, Current</t>
  </si>
  <si>
    <t>Real Estate Development Assets (Details) - USD ($)</t>
  </si>
  <si>
    <t>Real Estate Properties [Line Items]</t>
  </si>
  <si>
    <t>Real estate development assets</t>
  </si>
  <si>
    <t>Investment in East Area 1 [Member]</t>
  </si>
  <si>
    <t>East Area 2 [Member]</t>
  </si>
  <si>
    <t>Templeton Santa Barbara, LLC [Member]</t>
  </si>
  <si>
    <t>Windfall Investors, LLC [Member]</t>
  </si>
  <si>
    <t>Real Estate Development Assets (Details Textual)</t>
  </si>
  <si>
    <t>Jan. 28, 2016USD ($)</t>
  </si>
  <si>
    <t>Nov. 10, 2015USD ($)</t>
  </si>
  <si>
    <t>Sep. 30, 2015USD ($)</t>
  </si>
  <si>
    <t>Jan. 31, 2016USD ($)</t>
  </si>
  <si>
    <t>Feb. 01, 2018USD ($)</t>
  </si>
  <si>
    <t>Feb. 01, 2017USD ($)</t>
  </si>
  <si>
    <t>Oct. 31, 2015USD ($)</t>
  </si>
  <si>
    <t>Nov. 15, 2009USD ($)</t>
  </si>
  <si>
    <t>Oct. 31, 2005a</t>
  </si>
  <si>
    <t>Increase In Real Estate Development And Financing Liability</t>
  </si>
  <si>
    <t>Payments to Acquire Equity Method Investments</t>
  </si>
  <si>
    <t>Real Estate Development Expense</t>
  </si>
  <si>
    <t>Real Estate Under Development Current And Noncurrent</t>
  </si>
  <si>
    <t>SEC Schedule III, Real Estate, Period Increase (Decrease), Total</t>
  </si>
  <si>
    <t>East Areas 1 and 2 [Member]</t>
  </si>
  <si>
    <t>Number Of Acres Of Land For Real Estate Development | a</t>
  </si>
  <si>
    <t>East Area 1 [Member]</t>
  </si>
  <si>
    <t>Prorata Share Percentage Of Improvement Costs Required To Be Paid Relating To Annexation</t>
  </si>
  <si>
    <t>28.50%</t>
  </si>
  <si>
    <t>Maximum Improvement Costs Required To Be Paid Relating To Annexation Of Real Estate Property</t>
  </si>
  <si>
    <t>Templeton Santa Barbara Limited Liability Company [Member]</t>
  </si>
  <si>
    <t>Centennial Square [Member]</t>
  </si>
  <si>
    <t>SEC Schedule III, Real Estate, Gross, Beginning Balance</t>
  </si>
  <si>
    <t>Pacific Crest [Member]</t>
  </si>
  <si>
    <t>Sevilla [Member]</t>
  </si>
  <si>
    <t>Lewis Group of Companies [Member]</t>
  </si>
  <si>
    <t>50.00%</t>
  </si>
  <si>
    <t>Equity Method Investment, Aggregate Cost</t>
  </si>
  <si>
    <t>Proceeds from Sale of Equity Method Investments</t>
  </si>
  <si>
    <t>Payments of Financing Costs, Total</t>
  </si>
  <si>
    <t>Limoneira Lewis Community Builders, LLC Agreement [Member]</t>
  </si>
  <si>
    <t>Due from Joint Ventures</t>
  </si>
  <si>
    <t>Rental Income, Nonoperating</t>
  </si>
  <si>
    <t>Limoneira Lewis Community Builders, LLC Agreement [Member] | Scenario, Forecast [Member]</t>
  </si>
  <si>
    <t>Investment in Calavo Growers, Inc. (Details Textual) - USD ($)</t>
  </si>
  <si>
    <t>Jun. 30, 2005</t>
  </si>
  <si>
    <t>Oct. 31, 2013</t>
  </si>
  <si>
    <t>Oct. 31, 2009</t>
  </si>
  <si>
    <t>Schedule of Available-for-sale Securities [Line Items]</t>
  </si>
  <si>
    <t>Proceeds from Sale of Available-for-sale Securities, Equity</t>
  </si>
  <si>
    <t>Available-for-sale Securities, Gross Realized Gain (Loss)</t>
  </si>
  <si>
    <t>Other Comprehensive Income (Loss), Reclassification Adjustment from AOCI for Sale of Securities, Net of Tax</t>
  </si>
  <si>
    <t>Calavo Growers, Inc [Member]</t>
  </si>
  <si>
    <t>6.90%</t>
  </si>
  <si>
    <t>Payments to Acquire Available-for-sale Securities, Equity</t>
  </si>
  <si>
    <t>Stock Issued During Period, Shares, New Issues</t>
  </si>
  <si>
    <t>Percentage Of Ownership Interest Sold</t>
  </si>
  <si>
    <t>15.10%</t>
  </si>
  <si>
    <t>Stock Issued During Period, Value, New Issues</t>
  </si>
  <si>
    <t>Proceeds From Payment For Stock Purchase Agreement</t>
  </si>
  <si>
    <t>Sale Of Available For Sale Securities Number Of Shares Sold</t>
  </si>
  <si>
    <t>Available-for-sale Securities, Change in Net Unrealized Holding Gain (Loss) before Taxes</t>
  </si>
  <si>
    <t>Available-for-sale Securities, Change in Net Unrealized Holding Gain (Loss), Net of Tax, Total</t>
  </si>
  <si>
    <t>Sale of Stock, Number of Shares Issued in Transaction</t>
  </si>
  <si>
    <t>Proceeds from Sale of Available-for-sale Securities, Total</t>
  </si>
  <si>
    <t>Available-for-sale Securities, Total</t>
  </si>
  <si>
    <t>Other Comprehensive Income (Loss), Reclassification Adjustment from AOCI for Sale of Securities, before Tax</t>
  </si>
  <si>
    <t>Other Assets (Details) - USD ($)</t>
  </si>
  <si>
    <t>Regulatory Assets [Line Items]</t>
  </si>
  <si>
    <t>Acquired water and mineral rights</t>
  </si>
  <si>
    <t>Deferred lease assets and other</t>
  </si>
  <si>
    <t>Note receivable</t>
  </si>
  <si>
    <t>Acquired trade names and trademarks, net</t>
  </si>
  <si>
    <t>Goodwill</t>
  </si>
  <si>
    <t>Other Assets, Noncurrent</t>
  </si>
  <si>
    <t>Accrued Liabilities (Details) - USD ($)</t>
  </si>
  <si>
    <t>Schedule of Accrued Liabilities [Line Items]</t>
  </si>
  <si>
    <t>Compensation</t>
  </si>
  <si>
    <t>Income taxes</t>
  </si>
  <si>
    <t>Property taxes</t>
  </si>
  <si>
    <t>Interest</t>
  </si>
  <si>
    <t>Deferred rental income and deposits</t>
  </si>
  <si>
    <t>Lease expense</t>
  </si>
  <si>
    <t>Fruit supplier payables</t>
  </si>
  <si>
    <t>Accrued Liabilities, Current</t>
  </si>
  <si>
    <t>Long-Term Debt (Details) - USD ($)</t>
  </si>
  <si>
    <t>Debt Instrument [Line Items]</t>
  </si>
  <si>
    <t>Less deferred financing costs</t>
  </si>
  <si>
    <t>Total long-term debt, net</t>
  </si>
  <si>
    <t>Less current portion</t>
  </si>
  <si>
    <t>Rabobank Revolving Credit Facility [Member]</t>
  </si>
  <si>
    <t>Farm Credit West Term Loan One [Member]</t>
  </si>
  <si>
    <t>Farm Credit West Nonrevolving Line of Credit [Member]</t>
  </si>
  <si>
    <t>Farm Credit West Term Loan Three [Member]</t>
  </si>
  <si>
    <t>Farm Credit West Term Loan Four [Member]</t>
  </si>
  <si>
    <t>Farm Credit West Term Loan Five [Member]</t>
  </si>
  <si>
    <t>Wells Fargo Term Loan [Member]</t>
  </si>
  <si>
    <t>Subtotal [Member]</t>
  </si>
  <si>
    <t>Long-Term Debt (Parenthetical) (Details)</t>
  </si>
  <si>
    <t>LIBOR rate</t>
  </si>
  <si>
    <t>0.47%</t>
  </si>
  <si>
    <t>Debt Instrument, Basis Spread on Variable Rate</t>
  </si>
  <si>
    <t>1.80%</t>
  </si>
  <si>
    <t>Debt Instrument, Maturity Date</t>
  </si>
  <si>
    <t>Jun. 30,
		2018</t>
  </si>
  <si>
    <t>Nov. 30,
		2022</t>
  </si>
  <si>
    <t>Debt Instrument, Interest Rate, Stated Percentage</t>
  </si>
  <si>
    <t>2.95%</t>
  </si>
  <si>
    <t>Oct. 31,
		2035</t>
  </si>
  <si>
    <t>Jan. 31,
		2023</t>
  </si>
  <si>
    <t>3.58%</t>
  </si>
  <si>
    <t>Mar. 31,
		2036</t>
  </si>
  <si>
    <t>4.70%</t>
  </si>
  <si>
    <t>3.62%</t>
  </si>
  <si>
    <t>Long-Term Debt (Details Textual)</t>
  </si>
  <si>
    <t>Feb. 16, 2016USD ($)</t>
  </si>
  <si>
    <t>Interest Costs Capitalized</t>
  </si>
  <si>
    <t>Debt Instrument, Face Amount</t>
  </si>
  <si>
    <t>Prepayment Penalty Of Unpaid Balance</t>
  </si>
  <si>
    <t>2.00%</t>
  </si>
  <si>
    <t>Payments of Debt Issuance Costs</t>
  </si>
  <si>
    <t>Maximum [Member]</t>
  </si>
  <si>
    <t>Debt Instrument, Convertible, Conversion Ratio</t>
  </si>
  <si>
    <t>Minimum [Member]</t>
  </si>
  <si>
    <t>Line of Credit Facility, Maximum Borrowing Capacity</t>
  </si>
  <si>
    <t>Line of Credit Facility, Collateral Fees, Amount</t>
  </si>
  <si>
    <t>Derivative Instrument and Hedging Activities (Details) - Forward Interest Rate Swaps [Member] - USD ($)</t>
  </si>
  <si>
    <t>Derivative [Line Items]</t>
  </si>
  <si>
    <t>Derivative Liability, Notional Amount</t>
  </si>
  <si>
    <t>Derivative Liability, Fair Value, Amount Not Offset Against Collateral, Total</t>
  </si>
  <si>
    <t>Derivative Instrument and Hedging Activities (Parenthetical) (Details)</t>
  </si>
  <si>
    <t>Derivative Maturity Month And Year</t>
  </si>
  <si>
    <t>2013-07</t>
  </si>
  <si>
    <t>2018-06</t>
  </si>
  <si>
    <t>Derivative Instrument and Hedging Activities (Details Textual) - Forward Interest Rate Swaps [Member] - USD ($)</t>
  </si>
  <si>
    <t>Derivative, Fixed Interest Rate</t>
  </si>
  <si>
    <t>4.30%</t>
  </si>
  <si>
    <t>Earnings per Share (Details) - USD ($)</t>
  </si>
  <si>
    <t>Basic net income per common share:</t>
  </si>
  <si>
    <t>Numerator: Net income applicable to common stock</t>
  </si>
  <si>
    <t>Denominator: Weighted average common shares-basic</t>
  </si>
  <si>
    <t>Diluted net income per common share:</t>
  </si>
  <si>
    <t>Numerator: Net income for diluted EPS</t>
  </si>
  <si>
    <t>Effect of dilutive preferred stock</t>
  </si>
  <si>
    <t>Weighted average common shares-diluted</t>
  </si>
  <si>
    <t>Related-Party Transactions (Details Textual) - USD ($)</t>
  </si>
  <si>
    <t>Feb. 05, 2015</t>
  </si>
  <si>
    <t>Aug. 14, 2014</t>
  </si>
  <si>
    <t>Related Party Transaction [Line Items]</t>
  </si>
  <si>
    <t>Rental Income</t>
  </si>
  <si>
    <t>Revenue from Related Parties</t>
  </si>
  <si>
    <t>Other Nonoperating Income (Expense), Total</t>
  </si>
  <si>
    <t>Income (Loss) from Equity Method Investments</t>
  </si>
  <si>
    <t>Series B Two Preferred Stock [Member]</t>
  </si>
  <si>
    <t>Temporary Equity, Shares Issued</t>
  </si>
  <si>
    <t>Employee [Member]</t>
  </si>
  <si>
    <t>Mutual Water Companies [Member]</t>
  </si>
  <si>
    <t>Related Party Transaction, Purchases from Related Party</t>
  </si>
  <si>
    <t>Due to Related Parties</t>
  </si>
  <si>
    <t>Reimbursement Revenue</t>
  </si>
  <si>
    <t>Cooperative Association [Member]</t>
  </si>
  <si>
    <t>Board Of Directors [Member]</t>
  </si>
  <si>
    <t>Calavo Growers, Inc. [Member]</t>
  </si>
  <si>
    <t>Investment Income, Dividend</t>
  </si>
  <si>
    <t>Due from Related Parties</t>
  </si>
  <si>
    <t>Calavo Growers, Inc. [Member] | Avocado [Member]</t>
  </si>
  <si>
    <t>Cadiz [Member]</t>
  </si>
  <si>
    <t>Additional Lease Expense Gross Harvest Revenue Percentage</t>
  </si>
  <si>
    <t>20.00%</t>
  </si>
  <si>
    <t>Lessor Leasing Arrangements, Operating Leases, Term of Contract</t>
  </si>
  <si>
    <t>20 years</t>
  </si>
  <si>
    <t>Operating Leases, Rent Expense, Net, Total</t>
  </si>
  <si>
    <t>Cadiz [Member] | Minimum [Member]</t>
  </si>
  <si>
    <t>Lease Expense Per Acre</t>
  </si>
  <si>
    <t>Cadiz [Member] | Maximum [Member]</t>
  </si>
  <si>
    <t>Colorado River Growers [Member]</t>
  </si>
  <si>
    <t>Payments for Advance to Affiliate</t>
  </si>
  <si>
    <t>Yuma Mesa Irrigation And Drainage District [Member]</t>
  </si>
  <si>
    <t>Rosales [Member]</t>
  </si>
  <si>
    <t>Distributions From Equity Investments</t>
  </si>
  <si>
    <t>Amortization of Intangible Assets</t>
  </si>
  <si>
    <t>Rosales [Member] | Lemons [Member]</t>
  </si>
  <si>
    <t>Limco Del Mar Limited [Member]</t>
  </si>
  <si>
    <t>Limco Del Mar Limited [Member] | General Partner [Member]</t>
  </si>
  <si>
    <t>1.30%</t>
  </si>
  <si>
    <t>Limco Del Mar Limited [Member] | Limited Partner [Member]</t>
  </si>
  <si>
    <t>22.10%</t>
  </si>
  <si>
    <t>Limco Del Mar Limited [Member] | Management, Development, and Accounting Services [Member]</t>
  </si>
  <si>
    <t>Limco Del Mar Limited [Member] | Lemons [Member]</t>
  </si>
  <si>
    <t>Law Firm [Member]</t>
  </si>
  <si>
    <t>Fenner Valley Farms, LLC [Member]</t>
  </si>
  <si>
    <t>Retirement Plans (Details) - Pension Plan [Member] - USD ($)</t>
  </si>
  <si>
    <t>Defined Benefit Plan Disclosure [Line Items]</t>
  </si>
  <si>
    <t>Administrative expenses</t>
  </si>
  <si>
    <t>Interest cost</t>
  </si>
  <si>
    <t>Expected return on plan assets</t>
  </si>
  <si>
    <t>Recognized actuarial loss</t>
  </si>
  <si>
    <t>Net periodic benefit cost</t>
  </si>
  <si>
    <t>Retirement Plans (Details Textual) - USD ($)</t>
  </si>
  <si>
    <t>Pension Plan [Member]</t>
  </si>
  <si>
    <t>Pension Contributions</t>
  </si>
  <si>
    <t>Other Long-Term Liabilities (Details) - USD ($)</t>
  </si>
  <si>
    <t>Other Long-Term Liabilities [Line Items]</t>
  </si>
  <si>
    <t>Minimum pension liability</t>
  </si>
  <si>
    <t>Contingent consideration</t>
  </si>
  <si>
    <t>Deposit received for joint venture interest</t>
  </si>
  <si>
    <t>Stock-based Compensation (Details) - Selling, General and Administrative Expenses [Member] - USD ($)</t>
  </si>
  <si>
    <t>Share-based Compensation Arrangement by Share-based Payment Award, Compensation Cost [Line Items]</t>
  </si>
  <si>
    <t>Share-based compensation expense</t>
  </si>
  <si>
    <t>2012 [Member]</t>
  </si>
  <si>
    <t>Shares granted</t>
  </si>
  <si>
    <t>2013 [Member]</t>
  </si>
  <si>
    <t>2014 [Member]</t>
  </si>
  <si>
    <t>2015 [Member]</t>
  </si>
  <si>
    <t>2016 [Member]</t>
  </si>
  <si>
    <t>Stock-based Compensation (Details Textual) - USD ($)</t>
  </si>
  <si>
    <t>Jan. 31, 2016</t>
  </si>
  <si>
    <t>Jan. 31, 2015</t>
  </si>
  <si>
    <t>Oct. 31, 2014</t>
  </si>
  <si>
    <t>Dec. 31, 2013</t>
  </si>
  <si>
    <t>Management [Member]</t>
  </si>
  <si>
    <t>Share-based Compensation Arrangement by Share-based Payment Award [Line Items]</t>
  </si>
  <si>
    <t>Shares Paid for Tax Withholding for Share Based Compensation</t>
  </si>
  <si>
    <t>Adjustments Related to Tax Withholding for Share-based Compensation</t>
  </si>
  <si>
    <t>Stock Compensation Plan [Member]</t>
  </si>
  <si>
    <t>Employee Service Share-based Compensation, Nonvested Awards, Compensation Cost Not yet Recognized, Period for Recognition</t>
  </si>
  <si>
    <t>2 years</t>
  </si>
  <si>
    <t>Stock Compensation Plan [Member] | Management [Member]</t>
  </si>
  <si>
    <t>Stock Issued During Period, Shares, Share-based Compensation, Gross</t>
  </si>
  <si>
    <t>Employee Service Share-based Compensation, Allocation of Recognized Period Costs, Capitalized Amount</t>
  </si>
  <si>
    <t>Allocated Share-based Compensation Expense</t>
  </si>
  <si>
    <t>Stock Issued During Period Per Share Based Compensation Gross</t>
  </si>
  <si>
    <t>Stock Compensation Plan [Member] | Nonemployee Directors [Member]</t>
  </si>
  <si>
    <t>Segment Information (Details) - USD ($)</t>
  </si>
  <si>
    <t>Segment Reporting Information [Line Items]</t>
  </si>
  <si>
    <t>Revenues</t>
  </si>
  <si>
    <t>Selling, general and administrative expenses</t>
  </si>
  <si>
    <t>Operating income (loss)</t>
  </si>
  <si>
    <t>Selling, General and Administrative Expenses [Member]</t>
  </si>
  <si>
    <t>Lemon operations [Member]</t>
  </si>
  <si>
    <t>Costs and expenses</t>
  </si>
  <si>
    <t>Other agribusiness [Member]</t>
  </si>
  <si>
    <t>Rental Operations [Member]</t>
  </si>
  <si>
    <t>Real Estate Development [Member]</t>
  </si>
  <si>
    <t>Lemon and other agribusiness [Member]</t>
  </si>
  <si>
    <t>Lemon and other agribusiness depreciation and amortization</t>
  </si>
  <si>
    <t>Segment Information (Details 1) - USD ($)</t>
  </si>
  <si>
    <t>Segment Reporting, Revenue Reconciling Item [Line Items]</t>
  </si>
  <si>
    <t>Agribusiness revenues</t>
  </si>
  <si>
    <t>Rental operations revenues</t>
  </si>
  <si>
    <t>Real estate development revenues</t>
  </si>
  <si>
    <t>Total revenues</t>
  </si>
  <si>
    <t>Avocados [Member]</t>
  </si>
  <si>
    <t>Navel and Valencia oranges [Member]</t>
  </si>
  <si>
    <t>Specialty citrus and other crops [Member]</t>
  </si>
  <si>
    <t>Residential And Commercial Rentals [Member]</t>
  </si>
  <si>
    <t>Leased Land [Member]</t>
  </si>
  <si>
    <t>Organic recycling and othe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342423</v>
      </c>
    </row>
    <row spans="1:3" r="11">
      <c s="4" r="A11" t="s">
        <v>17</v>
      </c>
      <c s="4" r="B11" t="s">
        <v>18</v>
      </c>
    </row>
    <row spans="1:3" r="12">
      <c s="4" r="A12" t="s">
        <v>19</v>
      </c>
      <c s="4" r="B12" t="s">
        <v>20</v>
      </c>
    </row>
    <row spans="1:3" r="13">
      <c s="4" r="A13" t="s">
        <v>21</v>
      </c>
      <c s="4" r="B13" t="s">
        <v>22</v>
      </c>
    </row>
    <row spans="1:3" r="14">
      <c s="4" r="A14" t="s">
        <v>23</v>
      </c>
      <c s="6" r="C14" t="n">
        <v>141782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96000</v>
      </c>
      <c s="7" r="C3" t="n">
        <v>39000</v>
      </c>
    </row>
    <row spans="1:3" r="4">
      <c s="4" r="A4" t="s">
        <v>28</v>
      </c>
      <c s="6" r="B4" t="n">
        <v>12563000</v>
      </c>
      <c s="6" r="C4" t="n">
        <v>7420000</v>
      </c>
    </row>
    <row spans="1:3" r="5">
      <c s="4" r="A5" t="s">
        <v>29</v>
      </c>
      <c s="6" r="B5" t="n">
        <v>2769000</v>
      </c>
      <c s="6" r="C5" t="n">
        <v>3916000</v>
      </c>
    </row>
    <row spans="1:3" r="6">
      <c s="4" r="A6" t="s">
        <v>30</v>
      </c>
      <c s="6" r="B6" t="n">
        <v>2657000</v>
      </c>
      <c s="6" r="C6" t="n">
        <v>2387000</v>
      </c>
    </row>
    <row spans="1:3" r="7">
      <c s="4" r="A7" t="s">
        <v>31</v>
      </c>
      <c s="6" r="B7" t="n">
        <v>18085000</v>
      </c>
      <c s="6" r="C7" t="n">
        <v>13762000</v>
      </c>
    </row>
    <row spans="1:3" r="8">
      <c s="4" r="A8" t="s">
        <v>32</v>
      </c>
      <c s="6" r="B8" t="n">
        <v>149220000</v>
      </c>
      <c s="6" r="C8" t="n">
        <v>128951000</v>
      </c>
    </row>
    <row spans="1:3" r="9">
      <c s="4" r="A9" t="s">
        <v>33</v>
      </c>
      <c s="6" r="B9" t="n">
        <v>102338000</v>
      </c>
      <c s="6" r="C9" t="n">
        <v>96067000</v>
      </c>
    </row>
    <row spans="1:3" r="10">
      <c s="4" r="A10" t="s">
        <v>34</v>
      </c>
      <c s="6" r="B10" t="n">
        <v>4253000</v>
      </c>
      <c s="6" r="C10" t="n">
        <v>3047000</v>
      </c>
    </row>
    <row spans="1:3" r="11">
      <c s="4" r="A11" t="s">
        <v>35</v>
      </c>
      <c s="6" r="B11" t="n">
        <v>19734000</v>
      </c>
      <c s="6" r="C11" t="n">
        <v>18508000</v>
      </c>
    </row>
    <row spans="1:3" r="12">
      <c s="4" r="A12" t="s">
        <v>36</v>
      </c>
      <c s="6" r="B12" t="n">
        <v>8735000</v>
      </c>
      <c s="6" r="C12" t="n">
        <v>9035000</v>
      </c>
    </row>
    <row spans="1:3" r="13">
      <c s="4" r="A13" t="s">
        <v>37</v>
      </c>
      <c s="6" r="B13" t="n">
        <v>302365000</v>
      </c>
      <c s="6" r="C13" t="n">
        <v>269370000</v>
      </c>
    </row>
    <row spans="1:3" r="14">
      <c s="3" r="A14" t="s">
        <v>38</v>
      </c>
    </row>
    <row spans="1:3" r="15">
      <c s="4" r="A15" t="s">
        <v>39</v>
      </c>
      <c s="6" r="B15" t="n">
        <v>4561000</v>
      </c>
      <c s="6" r="C15" t="n">
        <v>6611000</v>
      </c>
    </row>
    <row spans="1:3" r="16">
      <c s="4" r="A16" t="s">
        <v>40</v>
      </c>
      <c s="6" r="B16" t="n">
        <v>8673000</v>
      </c>
      <c s="6" r="C16" t="n">
        <v>5841000</v>
      </c>
    </row>
    <row spans="1:3" r="17">
      <c s="4" r="A17" t="s">
        <v>41</v>
      </c>
      <c s="6" r="B17" t="n">
        <v>9622000</v>
      </c>
      <c s="6" r="C17" t="n">
        <v>5864000</v>
      </c>
    </row>
    <row spans="1:3" r="18">
      <c s="4" r="A18" t="s">
        <v>42</v>
      </c>
      <c s="6" r="B18" t="n">
        <v>723000</v>
      </c>
      <c s="6" r="C18" t="n">
        <v>767000</v>
      </c>
    </row>
    <row spans="1:3" r="19">
      <c s="4" r="A19" t="s">
        <v>43</v>
      </c>
      <c s="6" r="B19" t="n">
        <v>2486000</v>
      </c>
      <c s="6" r="C19" t="n">
        <v>589000</v>
      </c>
    </row>
    <row spans="1:3" r="20">
      <c s="4" r="A20" t="s">
        <v>44</v>
      </c>
      <c s="6" r="B20" t="n">
        <v>26065000</v>
      </c>
      <c s="6" r="C20" t="n">
        <v>19672000</v>
      </c>
    </row>
    <row spans="1:3" r="21">
      <c s="3" r="A21" t="s">
        <v>45</v>
      </c>
    </row>
    <row spans="1:3" r="22">
      <c s="4" r="A22" t="s">
        <v>46</v>
      </c>
      <c s="6" r="B22" t="n">
        <v>87100000</v>
      </c>
      <c s="6" r="C22" t="n">
        <v>89079000</v>
      </c>
    </row>
    <row spans="1:3" r="23">
      <c s="4" r="A23" t="s">
        <v>47</v>
      </c>
      <c s="6" r="B23" t="n">
        <v>20457000</v>
      </c>
      <c s="6" r="C23" t="n">
        <v>19425000</v>
      </c>
    </row>
    <row spans="1:3" r="24">
      <c s="4" r="A24" t="s">
        <v>48</v>
      </c>
      <c s="6" r="B24" t="n">
        <v>4979000</v>
      </c>
      <c s="6" r="C24" t="n">
        <v>7641000</v>
      </c>
    </row>
    <row spans="1:3" r="25">
      <c s="4" r="A25" t="s">
        <v>49</v>
      </c>
      <c s="6" r="B25" t="n">
        <v>22349000</v>
      </c>
      <c s="6" r="C25" t="n">
        <v>0</v>
      </c>
    </row>
    <row spans="1:3" r="26">
      <c s="4" r="A26" t="s">
        <v>50</v>
      </c>
      <c s="6" r="B26" t="n">
        <v>160950000</v>
      </c>
      <c s="6" r="C26" t="n">
        <v>135817000</v>
      </c>
    </row>
    <row spans="1:3" r="27">
      <c s="4" r="A27" t="s">
        <v>51</v>
      </c>
      <c s="4" r="B27" t="s">
        <v>52</v>
      </c>
      <c s="4" r="C27" t="s">
        <v>52</v>
      </c>
    </row>
    <row spans="1:3" r="28">
      <c s="3" r="A28" t="s">
        <v>53</v>
      </c>
    </row>
    <row spans="1:3" r="29">
      <c s="4" r="A29" t="s">
        <v>54</v>
      </c>
      <c s="6" r="B29" t="n">
        <v>142000</v>
      </c>
      <c s="6" r="C29" t="n">
        <v>141000</v>
      </c>
    </row>
    <row spans="1:3" r="30">
      <c s="4" r="A30" t="s">
        <v>55</v>
      </c>
      <c s="6" r="B30" t="n">
        <v>91631000</v>
      </c>
      <c s="6" r="C30" t="n">
        <v>90759000</v>
      </c>
    </row>
    <row spans="1:3" r="31">
      <c s="4" r="A31" t="s">
        <v>56</v>
      </c>
      <c s="6" r="B31" t="n">
        <v>32659000</v>
      </c>
      <c s="6" r="C31" t="n">
        <v>27216000</v>
      </c>
    </row>
    <row spans="1:3" r="32">
      <c s="4" r="A32" t="s">
        <v>57</v>
      </c>
      <c s="6" r="B32" t="n">
        <v>4752000</v>
      </c>
      <c s="6" r="C32" t="n">
        <v>3156000</v>
      </c>
    </row>
    <row spans="1:3" r="33">
      <c s="4" r="A33" t="s">
        <v>58</v>
      </c>
      <c s="6" r="B33" t="n">
        <v>129184000</v>
      </c>
      <c s="6" r="C33" t="n">
        <v>121272000</v>
      </c>
    </row>
    <row spans="1:3" r="34">
      <c s="4" r="A34" t="s">
        <v>59</v>
      </c>
      <c s="6" r="B34" t="n">
        <v>302365000</v>
      </c>
      <c s="6" r="C34" t="n">
        <v>269370000</v>
      </c>
    </row>
    <row spans="1:3" r="35">
      <c s="4" r="A35" t="s">
        <v>60</v>
      </c>
    </row>
    <row spans="1:3" r="36">
      <c s="3" r="A36" t="s">
        <v>45</v>
      </c>
    </row>
    <row spans="1:3" r="37">
      <c s="4" r="A37" t="s">
        <v>61</v>
      </c>
      <c s="6" r="B37" t="n">
        <v>2900000</v>
      </c>
      <c s="6" r="C37" t="n">
        <v>2950000</v>
      </c>
    </row>
    <row spans="1:3" r="38">
      <c s="4" r="A38" t="s">
        <v>62</v>
      </c>
    </row>
    <row spans="1:3" r="39">
      <c s="3" r="A39" t="s">
        <v>45</v>
      </c>
    </row>
    <row spans="1:3" r="40">
      <c s="4" r="A40" t="s">
        <v>61</v>
      </c>
      <c s="6" r="B40" t="n">
        <v>9331000</v>
      </c>
      <c s="6" r="C40" t="n">
        <v>9331000</v>
      </c>
    </row>
    <row spans="1:3" r="41">
      <c s="4" r="A41" t="s">
        <v>63</v>
      </c>
    </row>
    <row spans="1:3" r="42">
      <c s="3" r="A42" t="s">
        <v>53</v>
      </c>
    </row>
    <row spans="1:3" r="43">
      <c s="4" r="A43" t="s">
        <v>64</v>
      </c>
      <c s="7" r="B43" t="n">
        <v>0</v>
      </c>
      <c s="7" r="C43"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240</v>
      </c>
      <c s="2" r="B1" t="s">
        <v>1</v>
      </c>
    </row>
    <row spans="1:2" r="2">
      <c s="2" r="B2" t="s">
        <v>2</v>
      </c>
    </row>
    <row spans="1:2" r="3">
      <c s="3" r="A3" t="s">
        <v>162</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5"/>
    <col customWidth="1" max="3" min="3" width="16"/>
  </cols>
  <sheetData>
    <row spans="1:3" r="1">
      <c s="1" r="A1" t="s">
        <v>65</v>
      </c>
      <c s="2" r="B1" t="s">
        <v>1</v>
      </c>
      <c s="2" r="C1" t="s">
        <v>66</v>
      </c>
    </row>
    <row spans="1:3" r="2">
      <c s="2" r="B2" t="s">
        <v>2</v>
      </c>
      <c s="2" r="C2" t="s">
        <v>25</v>
      </c>
    </row>
    <row spans="1:3" r="3">
      <c s="4" r="A3" t="s">
        <v>67</v>
      </c>
      <c s="8" r="B3" t="n">
        <v>0.01</v>
      </c>
      <c s="8" r="C3" t="n">
        <v>0.01</v>
      </c>
    </row>
    <row spans="1:3" r="4">
      <c s="4" r="A4" t="s">
        <v>68</v>
      </c>
      <c s="6" r="B4" t="n">
        <v>19900000</v>
      </c>
      <c s="6" r="C4" t="n">
        <v>19900000</v>
      </c>
    </row>
    <row spans="1:3" r="5">
      <c s="4" r="A5" t="s">
        <v>69</v>
      </c>
      <c s="6" r="B5" t="n">
        <v>14178226</v>
      </c>
      <c s="6" r="C5" t="n">
        <v>14135080</v>
      </c>
    </row>
    <row spans="1:3" r="6">
      <c s="4" r="A6" t="s">
        <v>70</v>
      </c>
      <c s="6" r="B6" t="n">
        <v>14178226</v>
      </c>
      <c s="6" r="C6" t="n">
        <v>14135080</v>
      </c>
    </row>
    <row spans="1:3" r="7">
      <c s="4" r="A7" t="s">
        <v>60</v>
      </c>
    </row>
    <row spans="1:3" r="8">
      <c s="4" r="A8" t="s">
        <v>71</v>
      </c>
      <c s="7" r="B8" t="n">
        <v>100</v>
      </c>
      <c s="7" r="C8" t="n">
        <v>100</v>
      </c>
    </row>
    <row spans="1:3" r="9">
      <c s="4" r="A9" t="s">
        <v>72</v>
      </c>
      <c s="6" r="B9" t="n">
        <v>30000</v>
      </c>
      <c s="6" r="C9" t="n">
        <v>30000</v>
      </c>
    </row>
    <row spans="1:3" r="10">
      <c s="4" r="A10" t="s">
        <v>73</v>
      </c>
      <c s="6" r="B10" t="n">
        <v>29000</v>
      </c>
      <c s="6" r="C10" t="n">
        <v>29500</v>
      </c>
    </row>
    <row spans="1:3" r="11">
      <c s="4" r="A11" t="s">
        <v>74</v>
      </c>
      <c s="6" r="B11" t="n">
        <v>29000</v>
      </c>
      <c s="6" r="C11" t="n">
        <v>29500</v>
      </c>
    </row>
    <row spans="1:3" r="12">
      <c s="4" r="A12" t="s">
        <v>75</v>
      </c>
      <c s="4" r="B12" t="s">
        <v>76</v>
      </c>
      <c s="4" r="C12" t="s">
        <v>76</v>
      </c>
    </row>
    <row spans="1:3" r="13">
      <c s="4" r="A13" t="s">
        <v>62</v>
      </c>
    </row>
    <row spans="1:3" r="14">
      <c s="4" r="A14" t="s">
        <v>71</v>
      </c>
      <c s="7" r="B14" t="n">
        <v>100</v>
      </c>
      <c s="7" r="C14" t="n">
        <v>100</v>
      </c>
    </row>
    <row spans="1:3" r="15">
      <c s="4" r="A15" t="s">
        <v>72</v>
      </c>
      <c s="6" r="B15" t="n">
        <v>10000</v>
      </c>
      <c s="6" r="C15" t="n">
        <v>10000</v>
      </c>
    </row>
    <row spans="1:3" r="16">
      <c s="4" r="A16" t="s">
        <v>73</v>
      </c>
      <c s="6" r="B16" t="n">
        <v>9300</v>
      </c>
      <c s="6" r="C16" t="n">
        <v>9300</v>
      </c>
    </row>
    <row spans="1:3" r="17">
      <c s="4" r="A17" t="s">
        <v>74</v>
      </c>
      <c s="6" r="B17" t="n">
        <v>9300</v>
      </c>
      <c s="6" r="C17" t="n">
        <v>9300</v>
      </c>
    </row>
    <row spans="1:3" r="18">
      <c s="4" r="A18" t="s">
        <v>75</v>
      </c>
      <c s="4" r="B18" t="s">
        <v>77</v>
      </c>
      <c s="4" r="C18" t="s">
        <v>77</v>
      </c>
    </row>
    <row spans="1:3" r="19">
      <c s="4" r="A19" t="s">
        <v>78</v>
      </c>
      <c s="7" r="B19" t="n">
        <v>1000</v>
      </c>
      <c s="7" r="C19" t="n">
        <v>1000</v>
      </c>
    </row>
    <row spans="1:3" r="20">
      <c s="4" r="A20" t="s">
        <v>79</v>
      </c>
    </row>
    <row spans="1:3" r="21">
      <c s="4" r="A21" t="s">
        <v>71</v>
      </c>
      <c s="8" r="B21" t="n">
        <v>0.01</v>
      </c>
      <c s="8" r="C21" t="n">
        <v>0.01</v>
      </c>
    </row>
    <row spans="1:3" r="22">
      <c s="4" r="A22" t="s">
        <v>72</v>
      </c>
      <c s="6" r="B22" t="n">
        <v>20000</v>
      </c>
      <c s="6" r="C22" t="n">
        <v>20000</v>
      </c>
    </row>
    <row spans="1:3" r="23">
      <c s="4" r="A23" t="s">
        <v>73</v>
      </c>
      <c s="6" r="B23" t="n">
        <v>0</v>
      </c>
      <c s="6" r="C23" t="n">
        <v>0</v>
      </c>
    </row>
    <row spans="1:3" r="24">
      <c s="4" r="A24" t="s">
        <v>74</v>
      </c>
      <c s="6" r="B24" t="n">
        <v>0</v>
      </c>
      <c s="6" r="C24"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9</v>
      </c>
      <c s="2" r="B1" t="s">
        <v>1</v>
      </c>
    </row>
    <row spans="1:2" r="2">
      <c s="2" r="B2" t="s">
        <v>2</v>
      </c>
    </row>
    <row spans="1:2" r="3">
      <c s="3" r="A3" t="s">
        <v>170</v>
      </c>
    </row>
    <row spans="1:2" r="4">
      <c s="4" r="A4" t="s">
        <v>250</v>
      </c>
      <c s="4" r="B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2</v>
      </c>
      <c s="2" r="B1" t="s">
        <v>1</v>
      </c>
    </row>
    <row spans="1:2" r="2">
      <c s="2" r="B2" t="s">
        <v>2</v>
      </c>
    </row>
    <row spans="1:2" r="3">
      <c s="3" r="A3" t="s">
        <v>182</v>
      </c>
    </row>
    <row spans="1:2" r="4">
      <c s="4" r="A4" t="s">
        <v>253</v>
      </c>
      <c s="4" r="B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5</v>
      </c>
      <c s="2" r="B1" t="s">
        <v>1</v>
      </c>
    </row>
    <row spans="1:2" r="2">
      <c s="2" r="B2" t="s">
        <v>2</v>
      </c>
    </row>
    <row spans="1:2" r="3">
      <c s="3" r="A3" t="s">
        <v>186</v>
      </c>
    </row>
    <row spans="1:2" r="4">
      <c s="4" r="A4" t="s">
        <v>256</v>
      </c>
      <c s="4" r="B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58</v>
      </c>
      <c s="2" r="B1" t="s">
        <v>1</v>
      </c>
    </row>
    <row spans="1:2" r="2">
      <c s="2" r="B2" t="s">
        <v>2</v>
      </c>
    </row>
    <row spans="1:2" r="3">
      <c s="3" r="A3" t="s">
        <v>193</v>
      </c>
    </row>
    <row spans="1:2" r="4">
      <c s="4" r="A4" t="s">
        <v>259</v>
      </c>
      <c s="4" r="B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61</v>
      </c>
      <c s="2" r="B1" t="s">
        <v>1</v>
      </c>
    </row>
    <row spans="1:2" r="2">
      <c s="2" r="B2" t="s">
        <v>2</v>
      </c>
    </row>
    <row spans="1:2" r="3">
      <c s="3" r="A3" t="s">
        <v>197</v>
      </c>
    </row>
    <row spans="1:2" r="4">
      <c s="4" r="A4" t="s">
        <v>262</v>
      </c>
      <c s="4" r="B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64</v>
      </c>
      <c s="2" r="B1" t="s">
        <v>1</v>
      </c>
    </row>
    <row spans="1:2" r="2">
      <c s="2" r="B2" t="s">
        <v>2</v>
      </c>
    </row>
    <row spans="1:2" r="3">
      <c s="3" r="A3" t="s">
        <v>201</v>
      </c>
    </row>
    <row spans="1:2" r="4">
      <c s="4" r="A4" t="s">
        <v>265</v>
      </c>
      <c s="4" r="B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7</v>
      </c>
      <c s="2" r="B1" t="s">
        <v>1</v>
      </c>
    </row>
    <row spans="1:2" r="2">
      <c s="2" r="B2" t="s">
        <v>2</v>
      </c>
    </row>
    <row spans="1:2" r="3">
      <c s="3" r="A3" t="s">
        <v>205</v>
      </c>
    </row>
    <row spans="1:2" r="4">
      <c s="4" r="A4" t="s">
        <v>268</v>
      </c>
      <c s="4" r="B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70</v>
      </c>
      <c s="2" r="B1" t="s">
        <v>1</v>
      </c>
    </row>
    <row spans="1:2" r="2">
      <c s="2" r="B2" t="s">
        <v>2</v>
      </c>
    </row>
    <row spans="1:2" r="3">
      <c s="3" r="A3" t="s">
        <v>209</v>
      </c>
    </row>
    <row spans="1:2" r="4">
      <c s="4" r="A4" t="s">
        <v>271</v>
      </c>
      <c s="4" r="B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3</v>
      </c>
      <c s="2" r="B1" t="s">
        <v>1</v>
      </c>
    </row>
    <row spans="1:2" r="2">
      <c s="2" r="B2" t="s">
        <v>2</v>
      </c>
    </row>
    <row spans="1:2" r="3">
      <c s="3" r="A3" t="s">
        <v>221</v>
      </c>
    </row>
    <row spans="1:2" r="4">
      <c s="4" r="A4" t="s">
        <v>274</v>
      </c>
      <c s="4" r="B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76</v>
      </c>
      <c s="2" r="B1" t="s">
        <v>1</v>
      </c>
    </row>
    <row spans="1:2" r="2">
      <c s="2" r="B2" t="s">
        <v>2</v>
      </c>
    </row>
    <row spans="1:2" r="3">
      <c s="3" r="A3" t="s">
        <v>225</v>
      </c>
    </row>
    <row spans="1:2" r="4">
      <c s="4" r="A4" t="s">
        <v>277</v>
      </c>
      <c s="4" r="B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38430000</v>
      </c>
      <c s="7" r="C4" t="n">
        <v>28466000</v>
      </c>
      <c s="7" r="D4" t="n">
        <v>87943000</v>
      </c>
      <c s="7" r="E4" t="n">
        <v>82268000</v>
      </c>
    </row>
    <row spans="1:5" r="5">
      <c s="4" r="A5" t="s">
        <v>85</v>
      </c>
      <c s="6" r="B5" t="n">
        <v>1454000</v>
      </c>
      <c s="6" r="C5" t="n">
        <v>1311000</v>
      </c>
      <c s="6" r="D5" t="n">
        <v>4273000</v>
      </c>
      <c s="6" r="E5" t="n">
        <v>3769000</v>
      </c>
    </row>
    <row spans="1:5" r="6">
      <c s="4" r="A6" t="s">
        <v>33</v>
      </c>
      <c s="6" r="B6" t="n">
        <v>19000</v>
      </c>
      <c s="6" r="C6" t="n">
        <v>34000</v>
      </c>
      <c s="6" r="D6" t="n">
        <v>39000</v>
      </c>
      <c s="6" r="E6" t="n">
        <v>62000</v>
      </c>
    </row>
    <row spans="1:5" r="7">
      <c s="4" r="A7" t="s">
        <v>86</v>
      </c>
      <c s="6" r="B7" t="n">
        <v>39903000</v>
      </c>
      <c s="6" r="C7" t="n">
        <v>29811000</v>
      </c>
      <c s="6" r="D7" t="n">
        <v>92255000</v>
      </c>
      <c s="6" r="E7" t="n">
        <v>86099000</v>
      </c>
    </row>
    <row spans="1:5" r="8">
      <c s="3" r="A8" t="s">
        <v>87</v>
      </c>
    </row>
    <row spans="1:5" r="9">
      <c s="4" r="A9" t="s">
        <v>84</v>
      </c>
      <c s="6" r="B9" t="n">
        <v>21151000</v>
      </c>
      <c s="6" r="C9" t="n">
        <v>17471000</v>
      </c>
      <c s="6" r="D9" t="n">
        <v>67861000</v>
      </c>
      <c s="6" r="E9" t="n">
        <v>63308000</v>
      </c>
    </row>
    <row spans="1:5" r="10">
      <c s="4" r="A10" t="s">
        <v>85</v>
      </c>
      <c s="6" r="B10" t="n">
        <v>889000</v>
      </c>
      <c s="6" r="C10" t="n">
        <v>907000</v>
      </c>
      <c s="6" r="D10" t="n">
        <v>2711000</v>
      </c>
      <c s="6" r="E10" t="n">
        <v>2471000</v>
      </c>
    </row>
    <row spans="1:5" r="11">
      <c s="4" r="A11" t="s">
        <v>33</v>
      </c>
      <c s="6" r="B11" t="n">
        <v>249000</v>
      </c>
      <c s="6" r="C11" t="n">
        <v>325000</v>
      </c>
      <c s="6" r="D11" t="n">
        <v>1880000</v>
      </c>
      <c s="6" r="E11" t="n">
        <v>806000</v>
      </c>
    </row>
    <row spans="1:5" r="12">
      <c s="4" r="A12" t="s">
        <v>88</v>
      </c>
      <c s="6" r="B12" t="n">
        <v>3420000</v>
      </c>
      <c s="6" r="C12" t="n">
        <v>3270000</v>
      </c>
      <c s="6" r="D12" t="n">
        <v>9728000</v>
      </c>
      <c s="6" r="E12" t="n">
        <v>10053000</v>
      </c>
    </row>
    <row spans="1:5" r="13">
      <c s="4" r="A13" t="s">
        <v>89</v>
      </c>
      <c s="6" r="B13" t="n">
        <v>25709000</v>
      </c>
      <c s="6" r="C13" t="n">
        <v>21973000</v>
      </c>
      <c s="6" r="D13" t="n">
        <v>82180000</v>
      </c>
      <c s="6" r="E13" t="n">
        <v>76638000</v>
      </c>
    </row>
    <row spans="1:5" r="14">
      <c s="4" r="A14" t="s">
        <v>90</v>
      </c>
      <c s="6" r="B14" t="n">
        <v>14194000</v>
      </c>
      <c s="6" r="C14" t="n">
        <v>7838000</v>
      </c>
      <c s="6" r="D14" t="n">
        <v>10075000</v>
      </c>
      <c s="6" r="E14" t="n">
        <v>9461000</v>
      </c>
    </row>
    <row spans="1:5" r="15">
      <c s="3" r="A15" t="s">
        <v>91</v>
      </c>
    </row>
    <row spans="1:5" r="16">
      <c s="4" r="A16" t="s">
        <v>92</v>
      </c>
      <c s="6" r="B16" t="n">
        <v>-473000</v>
      </c>
      <c s="6" r="C16" t="n">
        <v>-45000</v>
      </c>
      <c s="6" r="D16" t="n">
        <v>-1036000</v>
      </c>
      <c s="6" r="E16" t="n">
        <v>-102000</v>
      </c>
    </row>
    <row spans="1:5" r="17">
      <c s="4" r="A17" t="s">
        <v>93</v>
      </c>
      <c s="6" r="B17" t="n">
        <v>3419000</v>
      </c>
      <c s="6" r="C17" t="n">
        <v>0</v>
      </c>
      <c s="6" r="D17" t="n">
        <v>3419000</v>
      </c>
      <c s="6" r="E17" t="n">
        <v>0</v>
      </c>
    </row>
    <row spans="1:5" r="18">
      <c s="4" r="A18" t="s">
        <v>94</v>
      </c>
      <c s="6" r="B18" t="n">
        <v>235000</v>
      </c>
      <c s="6" r="C18" t="n">
        <v>205000</v>
      </c>
      <c s="6" r="D18" t="n">
        <v>206000</v>
      </c>
      <c s="6" r="E18" t="n">
        <v>193000</v>
      </c>
    </row>
    <row spans="1:5" r="19">
      <c s="4" r="A19" t="s">
        <v>95</v>
      </c>
      <c s="6" r="B19" t="n">
        <v>47000</v>
      </c>
      <c s="6" r="C19" t="n">
        <v>91000</v>
      </c>
      <c s="6" r="D19" t="n">
        <v>463000</v>
      </c>
      <c s="6" r="E19" t="n">
        <v>353000</v>
      </c>
    </row>
    <row spans="1:5" r="20">
      <c s="4" r="A20" t="s">
        <v>96</v>
      </c>
      <c s="6" r="B20" t="n">
        <v>3228000</v>
      </c>
      <c s="6" r="C20" t="n">
        <v>251000</v>
      </c>
      <c s="6" r="D20" t="n">
        <v>3052000</v>
      </c>
      <c s="6" r="E20" t="n">
        <v>444000</v>
      </c>
    </row>
    <row spans="1:5" r="21">
      <c s="4" r="A21" t="s">
        <v>97</v>
      </c>
      <c s="6" r="B21" t="n">
        <v>17422000</v>
      </c>
      <c s="6" r="C21" t="n">
        <v>8089000</v>
      </c>
      <c s="6" r="D21" t="n">
        <v>13127000</v>
      </c>
      <c s="6" r="E21" t="n">
        <v>9905000</v>
      </c>
    </row>
    <row spans="1:5" r="22">
      <c s="4" r="A22" t="s">
        <v>98</v>
      </c>
      <c s="6" r="B22" t="n">
        <v>-6693000</v>
      </c>
      <c s="6" r="C22" t="n">
        <v>-2776000</v>
      </c>
      <c s="6" r="D22" t="n">
        <v>-5088000</v>
      </c>
      <c s="6" r="E22" t="n">
        <v>-3477000</v>
      </c>
    </row>
    <row spans="1:5" r="23">
      <c s="4" r="A23" t="s">
        <v>99</v>
      </c>
      <c s="6" r="B23" t="n">
        <v>10729000</v>
      </c>
      <c s="6" r="C23" t="n">
        <v>5313000</v>
      </c>
      <c s="6" r="D23" t="n">
        <v>8039000</v>
      </c>
      <c s="6" r="E23" t="n">
        <v>6428000</v>
      </c>
    </row>
    <row spans="1:5" r="24">
      <c s="4" r="A24" t="s">
        <v>100</v>
      </c>
      <c s="6" r="B24" t="n">
        <v>-156000</v>
      </c>
      <c s="6" r="C24" t="n">
        <v>-159000</v>
      </c>
      <c s="6" r="D24" t="n">
        <v>-471000</v>
      </c>
      <c s="6" r="E24" t="n">
        <v>-477000</v>
      </c>
    </row>
    <row spans="1:5" r="25">
      <c s="4" r="A25" t="s">
        <v>101</v>
      </c>
      <c s="7" r="B25" t="n">
        <v>10573000</v>
      </c>
      <c s="7" r="C25" t="n">
        <v>5154000</v>
      </c>
      <c s="7" r="D25" t="n">
        <v>7568000</v>
      </c>
      <c s="7" r="E25" t="n">
        <v>5951000</v>
      </c>
    </row>
    <row spans="1:5" r="26">
      <c s="4" r="A26" t="s">
        <v>102</v>
      </c>
      <c s="8" r="B26" t="n">
        <v>0.75</v>
      </c>
      <c s="8" r="C26" t="n">
        <v>0.36</v>
      </c>
      <c s="8" r="D26" t="n">
        <v>0.53</v>
      </c>
      <c s="8" r="E26" t="n">
        <v>0.42</v>
      </c>
    </row>
    <row spans="1:5" r="27">
      <c s="4" r="A27" t="s">
        <v>103</v>
      </c>
      <c s="9" r="B27" t="n">
        <v>0.71</v>
      </c>
      <c s="9" r="C27" t="n">
        <v>0.36</v>
      </c>
      <c s="9" r="D27" t="n">
        <v>0.53</v>
      </c>
      <c s="9" r="E27" t="n">
        <v>0.42</v>
      </c>
    </row>
    <row spans="1:5" r="28">
      <c s="4" r="A28" t="s">
        <v>104</v>
      </c>
      <c s="8" r="B28" t="n">
        <v>0.05</v>
      </c>
      <c s="8" r="C28" t="n">
        <v>0.05</v>
      </c>
      <c s="8" r="D28" t="n">
        <v>0.15</v>
      </c>
      <c s="8" r="E28" t="n">
        <v>0.14</v>
      </c>
    </row>
    <row spans="1:5" r="29">
      <c s="4" r="A29" t="s">
        <v>105</v>
      </c>
      <c s="6" r="B29" t="n">
        <v>14178000</v>
      </c>
      <c s="6" r="C29" t="n">
        <v>14127000</v>
      </c>
      <c s="6" r="D29" t="n">
        <v>14165000</v>
      </c>
      <c s="6" r="E29" t="n">
        <v>14115000</v>
      </c>
    </row>
    <row spans="1:5" r="30">
      <c s="4" r="A30" t="s">
        <v>106</v>
      </c>
      <c s="6" r="B30" t="n">
        <v>15066000</v>
      </c>
      <c s="6" r="C30" t="n">
        <v>14953000</v>
      </c>
      <c s="6" r="D30" t="n">
        <v>15053000</v>
      </c>
      <c s="6" r="E30" t="n">
        <v>14115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9</v>
      </c>
      <c s="2" r="B1" t="s">
        <v>1</v>
      </c>
    </row>
    <row spans="1:2" r="2">
      <c s="2" r="B2" t="s">
        <v>2</v>
      </c>
    </row>
    <row spans="1:2" r="3">
      <c s="3" r="A3" t="s">
        <v>229</v>
      </c>
    </row>
    <row spans="1:2" r="4">
      <c s="4" r="A4" t="s">
        <v>280</v>
      </c>
      <c s="4" r="B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82</v>
      </c>
      <c s="2" r="B1" t="s">
        <v>1</v>
      </c>
    </row>
    <row spans="1:2" r="2">
      <c s="2" r="B2" t="s">
        <v>2</v>
      </c>
    </row>
    <row spans="1:2" r="3">
      <c s="3" r="A3" t="s">
        <v>233</v>
      </c>
    </row>
    <row spans="1:2" r="4">
      <c s="4" r="A4" t="s">
        <v>283</v>
      </c>
      <c s="4" r="B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spans="1:2" r="1">
      <c s="1" r="A1" t="s">
        <v>285</v>
      </c>
      <c s="2" r="B1" t="s">
        <v>286</v>
      </c>
    </row>
    <row spans="1:2" r="2">
      <c s="3" r="A2" t="s">
        <v>287</v>
      </c>
    </row>
    <row spans="1:2" r="3">
      <c s="4" r="A3" t="s">
        <v>288</v>
      </c>
      <c s="7" r="B3" t="n">
        <v>11560000</v>
      </c>
    </row>
    <row spans="1:2" r="4">
      <c s="4" r="A4" t="s">
        <v>289</v>
      </c>
      <c s="6" r="B4" t="n">
        <v>1800000</v>
      </c>
    </row>
    <row spans="1:2" r="5">
      <c s="4" r="A5" t="s">
        <v>290</v>
      </c>
      <c s="6" r="B5" t="n">
        <v>110000</v>
      </c>
    </row>
    <row spans="1:2" r="6">
      <c s="4" r="A6" t="s">
        <v>291</v>
      </c>
      <c s="6" r="B6" t="n">
        <v>1050000</v>
      </c>
    </row>
    <row spans="1:2" r="7">
      <c s="4" r="A7" t="s">
        <v>292</v>
      </c>
      <c s="7" r="B7" t="n">
        <v>1452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22"/>
    <col customWidth="1" max="3" min="3" width="21"/>
    <col customWidth="1" max="4" min="4" width="21"/>
  </cols>
  <sheetData>
    <row spans="1:4" r="1">
      <c s="1" r="A1" t="s">
        <v>293</v>
      </c>
      <c s="2" r="B1" t="s">
        <v>294</v>
      </c>
      <c s="2" r="C1" t="s">
        <v>1</v>
      </c>
    </row>
    <row spans="1:4" r="2">
      <c s="2" r="B2" t="s">
        <v>295</v>
      </c>
      <c s="2" r="C2" t="s">
        <v>286</v>
      </c>
      <c s="2" r="D2" t="s">
        <v>296</v>
      </c>
    </row>
    <row spans="1:4" r="3">
      <c s="3" r="A3" t="s">
        <v>246</v>
      </c>
    </row>
    <row spans="1:4" r="4">
      <c s="4" r="A4" t="s">
        <v>297</v>
      </c>
      <c s="6" r="B4" t="n">
        <v>757</v>
      </c>
    </row>
    <row spans="1:4" r="5">
      <c s="4" r="A5" t="s">
        <v>298</v>
      </c>
      <c s="7" r="B5" t="n">
        <v>15148000</v>
      </c>
      <c s="7" r="C5" t="n">
        <v>111000</v>
      </c>
    </row>
    <row spans="1:4" r="6">
      <c s="4" r="A6" t="s">
        <v>299</v>
      </c>
      <c s="7" r="B6" t="n">
        <v>50000</v>
      </c>
    </row>
    <row spans="1:4" r="7">
      <c s="4" r="A7" t="s">
        <v>300</v>
      </c>
      <c s="6" r="C7" t="n">
        <v>15098000</v>
      </c>
      <c s="7" r="D7" t="n">
        <v>0</v>
      </c>
    </row>
    <row spans="1:4" r="8">
      <c s="4" r="A8" t="s">
        <v>153</v>
      </c>
      <c s="7" r="C8" t="n">
        <v>739000</v>
      </c>
      <c s="7" r="D8"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1</v>
      </c>
      <c s="2" r="B1" t="s">
        <v>2</v>
      </c>
      <c s="2" r="C1" t="s">
        <v>25</v>
      </c>
    </row>
    <row spans="1:3" r="2">
      <c s="3" r="A2" t="s">
        <v>302</v>
      </c>
    </row>
    <row spans="1:3" r="3">
      <c s="4" r="A3" t="s">
        <v>303</v>
      </c>
      <c s="7" r="B3" t="n">
        <v>19734000</v>
      </c>
      <c s="7" r="C3" t="n">
        <v>18508000</v>
      </c>
    </row>
    <row spans="1:3" r="4">
      <c s="3" r="A4" t="s">
        <v>304</v>
      </c>
    </row>
    <row spans="1:3" r="5">
      <c s="4" r="A5" t="s">
        <v>305</v>
      </c>
      <c s="6" r="B5" t="n">
        <v>1459000</v>
      </c>
      <c s="6" r="C5" t="n">
        <v>1702000</v>
      </c>
    </row>
    <row spans="1:3" r="6">
      <c s="4" r="A6" t="s">
        <v>306</v>
      </c>
    </row>
    <row spans="1:3" r="7">
      <c s="3" r="A7" t="s">
        <v>302</v>
      </c>
    </row>
    <row spans="1:3" r="8">
      <c s="4" r="A8" t="s">
        <v>303</v>
      </c>
      <c s="6" r="B8" t="n">
        <v>19734000</v>
      </c>
      <c s="6" r="C8" t="n">
        <v>18508000</v>
      </c>
    </row>
    <row spans="1:3" r="9">
      <c s="3" r="A9" t="s">
        <v>304</v>
      </c>
    </row>
    <row spans="1:3" r="10">
      <c s="4" r="A10" t="s">
        <v>305</v>
      </c>
      <c s="6" r="B10" t="n">
        <v>0</v>
      </c>
      <c s="6" r="C10" t="n">
        <v>0</v>
      </c>
    </row>
    <row spans="1:3" r="11">
      <c s="4" r="A11" t="s">
        <v>307</v>
      </c>
    </row>
    <row spans="1:3" r="12">
      <c s="3" r="A12" t="s">
        <v>302</v>
      </c>
    </row>
    <row spans="1:3" r="13">
      <c s="4" r="A13" t="s">
        <v>303</v>
      </c>
      <c s="6" r="B13" t="n">
        <v>0</v>
      </c>
      <c s="6" r="C13" t="n">
        <v>0</v>
      </c>
    </row>
    <row spans="1:3" r="14">
      <c s="3" r="A14" t="s">
        <v>304</v>
      </c>
    </row>
    <row spans="1:3" r="15">
      <c s="4" r="A15" t="s">
        <v>305</v>
      </c>
      <c s="6" r="B15" t="n">
        <v>1459000</v>
      </c>
      <c s="6" r="C15" t="n">
        <v>1702000</v>
      </c>
    </row>
    <row spans="1:3" r="16">
      <c s="4" r="A16" t="s">
        <v>308</v>
      </c>
    </row>
    <row spans="1:3" r="17">
      <c s="3" r="A17" t="s">
        <v>302</v>
      </c>
    </row>
    <row spans="1:3" r="18">
      <c s="4" r="A18" t="s">
        <v>303</v>
      </c>
      <c s="6" r="B18" t="n">
        <v>0</v>
      </c>
      <c s="6" r="C18" t="n">
        <v>0</v>
      </c>
    </row>
    <row spans="1:3" r="19">
      <c s="3" r="A19" t="s">
        <v>304</v>
      </c>
    </row>
    <row spans="1:3" r="20">
      <c s="4" r="A20" t="s">
        <v>305</v>
      </c>
      <c s="7" r="B20" t="n">
        <v>0</v>
      </c>
      <c s="7" r="C20"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9</v>
      </c>
      <c s="2" r="B1" t="s">
        <v>2</v>
      </c>
      <c s="2" r="C1" t="s">
        <v>25</v>
      </c>
    </row>
    <row spans="1:3" r="2">
      <c s="3" r="A2" t="s">
        <v>310</v>
      </c>
    </row>
    <row spans="1:3" r="3">
      <c s="4" r="A3" t="s">
        <v>311</v>
      </c>
      <c s="8" r="B3" t="n">
        <v>65.78</v>
      </c>
      <c s="8" r="C3" t="n">
        <v>51.41</v>
      </c>
    </row>
    <row spans="1:3" r="4">
      <c s="4" r="A4" t="s">
        <v>312</v>
      </c>
      <c s="6" r="B4" t="n">
        <v>300000</v>
      </c>
    </row>
    <row spans="1:3" r="5">
      <c s="4" r="A5" t="s">
        <v>313</v>
      </c>
      <c s="4" r="B5" t="s">
        <v>3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15</v>
      </c>
      <c s="2" r="B1" t="s">
        <v>2</v>
      </c>
      <c s="2" r="C1" t="s">
        <v>25</v>
      </c>
    </row>
    <row spans="1:3" r="2">
      <c s="3" r="A2" t="s">
        <v>316</v>
      </c>
    </row>
    <row spans="1:3" r="3">
      <c s="4" r="A3" t="s">
        <v>317</v>
      </c>
      <c s="7" r="B3" t="n">
        <v>486000</v>
      </c>
      <c s="7" r="C3" t="n">
        <v>39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318</v>
      </c>
      <c s="2" r="B1" t="s">
        <v>81</v>
      </c>
      <c s="2" r="D1" t="s">
        <v>1</v>
      </c>
    </row>
    <row spans="1:5" r="2">
      <c s="2" r="B2" t="s">
        <v>2</v>
      </c>
      <c s="2" r="C2" t="s">
        <v>82</v>
      </c>
      <c s="2" r="D2" t="s">
        <v>2</v>
      </c>
      <c s="2" r="E2" t="s">
        <v>82</v>
      </c>
    </row>
    <row spans="1:5" r="3">
      <c s="4" r="A3" t="s">
        <v>319</v>
      </c>
    </row>
    <row spans="1:5" r="4">
      <c s="3" r="A4" t="s">
        <v>320</v>
      </c>
    </row>
    <row spans="1:5" r="5">
      <c s="4" r="A5" t="s">
        <v>321</v>
      </c>
      <c s="4" r="B5" t="s">
        <v>322</v>
      </c>
      <c s="4" r="C5" t="s">
        <v>323</v>
      </c>
      <c s="4" r="D5" t="s">
        <v>324</v>
      </c>
      <c s="4" r="E5" t="s">
        <v>325</v>
      </c>
    </row>
    <row spans="1:5" r="6">
      <c s="4" r="A6" t="s">
        <v>326</v>
      </c>
    </row>
    <row spans="1:5" r="7">
      <c s="3" r="A7" t="s">
        <v>320</v>
      </c>
    </row>
    <row spans="1:5" r="8">
      <c s="4" r="A8" t="s">
        <v>321</v>
      </c>
      <c s="4" r="D8" t="s">
        <v>32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28</v>
      </c>
      <c s="2" r="B1" t="s">
        <v>2</v>
      </c>
      <c s="2" r="C1" t="s">
        <v>25</v>
      </c>
    </row>
    <row spans="1:3" r="2">
      <c s="3" r="A2" t="s">
        <v>329</v>
      </c>
    </row>
    <row spans="1:3" r="3">
      <c s="4" r="A3" t="s">
        <v>330</v>
      </c>
      <c s="7" r="B3" t="n">
        <v>464000</v>
      </c>
      <c s="7" r="C3" t="n">
        <v>598000</v>
      </c>
    </row>
    <row spans="1:3" r="4">
      <c s="4" r="A4" t="s">
        <v>331</v>
      </c>
      <c s="6" r="B4" t="n">
        <v>1003000</v>
      </c>
      <c s="6" r="C4" t="n">
        <v>1064000</v>
      </c>
    </row>
    <row spans="1:3" r="5">
      <c s="4" r="A5" t="s">
        <v>332</v>
      </c>
      <c s="6" r="B5" t="n">
        <v>102000</v>
      </c>
      <c s="6" r="C5" t="n">
        <v>35000</v>
      </c>
    </row>
    <row spans="1:3" r="6">
      <c s="4" r="A6" t="s">
        <v>333</v>
      </c>
      <c s="6" r="B6" t="n">
        <v>61000</v>
      </c>
      <c s="6" r="C6" t="n">
        <v>129000</v>
      </c>
    </row>
    <row spans="1:3" r="7">
      <c s="4" r="A7" t="s">
        <v>334</v>
      </c>
      <c s="6" r="B7" t="n">
        <v>1027000</v>
      </c>
      <c s="6" r="C7" t="n">
        <v>561000</v>
      </c>
    </row>
    <row spans="1:3" r="8">
      <c s="4" r="A8" t="s">
        <v>335</v>
      </c>
      <c s="7" r="B8" t="n">
        <v>2657000</v>
      </c>
      <c s="7" r="C8" t="n">
        <v>2387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r="A1" t="s">
        <v>336</v>
      </c>
      <c s="2" r="B1" t="s">
        <v>2</v>
      </c>
      <c s="2" r="C1" t="s">
        <v>25</v>
      </c>
    </row>
    <row spans="1:3" r="2">
      <c s="3" r="A2" t="s">
        <v>337</v>
      </c>
    </row>
    <row spans="1:3" r="3">
      <c s="4" r="A3" t="s">
        <v>338</v>
      </c>
      <c s="7" r="B3" t="n">
        <v>102338000</v>
      </c>
      <c s="7" r="C3" t="n">
        <v>96067000</v>
      </c>
    </row>
    <row spans="1:3" r="4">
      <c s="4" r="A4" t="s">
        <v>339</v>
      </c>
    </row>
    <row spans="1:3" r="5">
      <c s="3" r="A5" t="s">
        <v>337</v>
      </c>
    </row>
    <row spans="1:3" r="6">
      <c s="4" r="A6" t="s">
        <v>338</v>
      </c>
      <c s="6" r="B6" t="n">
        <v>62525000</v>
      </c>
      <c s="6" r="C6" t="n">
        <v>57076000</v>
      </c>
    </row>
    <row spans="1:3" r="7">
      <c s="4" r="A7" t="s">
        <v>340</v>
      </c>
    </row>
    <row spans="1:3" r="8">
      <c s="3" r="A8" t="s">
        <v>337</v>
      </c>
    </row>
    <row spans="1:3" r="9">
      <c s="4" r="A9" t="s">
        <v>338</v>
      </c>
      <c s="6" r="B9" t="n">
        <v>2210000</v>
      </c>
      <c s="6" r="C9" t="n">
        <v>2151000</v>
      </c>
    </row>
    <row spans="1:3" r="10">
      <c s="4" r="A10" t="s">
        <v>341</v>
      </c>
    </row>
    <row spans="1:3" r="11">
      <c s="3" r="A11" t="s">
        <v>337</v>
      </c>
    </row>
    <row spans="1:3" r="12">
      <c s="4" r="A12" t="s">
        <v>338</v>
      </c>
      <c s="6" r="B12" t="n">
        <v>11039000</v>
      </c>
      <c s="6" r="C12" t="n">
        <v>11039000</v>
      </c>
    </row>
    <row spans="1:3" r="13">
      <c s="4" r="A13" t="s">
        <v>342</v>
      </c>
    </row>
    <row spans="1:3" r="14">
      <c s="3" r="A14" t="s">
        <v>337</v>
      </c>
    </row>
    <row spans="1:3" r="15">
      <c s="4" r="A15" t="s">
        <v>338</v>
      </c>
      <c s="7" r="B15" t="n">
        <v>26564000</v>
      </c>
      <c s="7" r="C15" t="n">
        <v>25801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r="A1" t="s">
        <v>107</v>
      </c>
      <c s="2" r="B1" t="s">
        <v>81</v>
      </c>
      <c s="2" r="D1" t="s">
        <v>1</v>
      </c>
    </row>
    <row spans="1:5" r="2">
      <c s="2" r="B2" t="s">
        <v>2</v>
      </c>
      <c s="2" r="C2" t="s">
        <v>82</v>
      </c>
      <c s="2" r="D2" t="s">
        <v>2</v>
      </c>
      <c s="2" r="E2" t="s">
        <v>82</v>
      </c>
    </row>
    <row spans="1:5" r="3">
      <c s="4" r="A3" t="s">
        <v>99</v>
      </c>
      <c s="7" r="B3" t="n">
        <v>10729000</v>
      </c>
      <c s="7" r="C3" t="n">
        <v>5313000</v>
      </c>
      <c s="7" r="D3" t="n">
        <v>8039000</v>
      </c>
      <c s="7" r="E3" t="n">
        <v>6428000</v>
      </c>
    </row>
    <row spans="1:5" r="4">
      <c s="3" r="A4" t="s">
        <v>108</v>
      </c>
    </row>
    <row spans="1:5" r="5">
      <c s="4" r="A5" t="s">
        <v>109</v>
      </c>
      <c s="6" r="B5" t="n">
        <v>113000</v>
      </c>
      <c s="6" r="C5" t="n">
        <v>149000</v>
      </c>
      <c s="6" r="D5" t="n">
        <v>339000</v>
      </c>
      <c s="6" r="E5" t="n">
        <v>447000</v>
      </c>
    </row>
    <row spans="1:5" r="6">
      <c s="4" r="A6" t="s">
        <v>110</v>
      </c>
      <c s="6" r="B6" t="n">
        <v>1569000</v>
      </c>
      <c s="6" r="C6" t="n">
        <v>1172000</v>
      </c>
      <c s="6" r="D6" t="n">
        <v>2829000</v>
      </c>
      <c s="6" r="E6" t="n">
        <v>1813000</v>
      </c>
    </row>
    <row spans="1:5" r="7">
      <c s="4" r="A7" t="s">
        <v>111</v>
      </c>
      <c s="6" r="B7" t="n">
        <v>-1719000</v>
      </c>
      <c s="6" r="C7" t="n">
        <v>0</v>
      </c>
      <c s="6" r="D7" t="n">
        <v>-1719000</v>
      </c>
      <c s="6" r="E7" t="n">
        <v>0</v>
      </c>
    </row>
    <row spans="1:5" r="8">
      <c s="4" r="A8" t="s">
        <v>112</v>
      </c>
      <c s="6" r="B8" t="n">
        <v>51000</v>
      </c>
      <c s="6" r="C8" t="n">
        <v>87000</v>
      </c>
      <c s="6" r="D8" t="n">
        <v>147000</v>
      </c>
      <c s="6" r="E8" t="n">
        <v>75000</v>
      </c>
    </row>
    <row spans="1:5" r="9">
      <c s="4" r="A9" t="s">
        <v>113</v>
      </c>
      <c s="6" r="B9" t="n">
        <v>14000</v>
      </c>
      <c s="6" r="C9" t="n">
        <v>1408000</v>
      </c>
      <c s="6" r="D9" t="n">
        <v>1596000</v>
      </c>
      <c s="6" r="E9" t="n">
        <v>2335000</v>
      </c>
    </row>
    <row spans="1:5" r="10">
      <c s="4" r="A10" t="s">
        <v>114</v>
      </c>
      <c s="7" r="B10" t="n">
        <v>10743000</v>
      </c>
      <c s="7" r="C10" t="n">
        <v>6721000</v>
      </c>
      <c s="7" r="D10" t="n">
        <v>9635000</v>
      </c>
      <c s="7" r="E10" t="n">
        <v>876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5"/>
  </cols>
  <sheetData>
    <row spans="1:14" r="1">
      <c s="1" r="A1" t="s">
        <v>343</v>
      </c>
      <c s="2" r="B1" t="s">
        <v>294</v>
      </c>
      <c s="2" r="E1" t="s">
        <v>81</v>
      </c>
      <c s="2" r="H1" t="s">
        <v>1</v>
      </c>
    </row>
    <row spans="1:14" r="2">
      <c s="2" r="B2" t="s">
        <v>344</v>
      </c>
      <c s="2" r="C2" t="s">
        <v>345</v>
      </c>
      <c s="2" r="D2" t="s">
        <v>346</v>
      </c>
      <c s="2" r="E2" t="s">
        <v>286</v>
      </c>
      <c s="2" r="F2" t="s">
        <v>347</v>
      </c>
      <c s="2" r="G2" t="s">
        <v>296</v>
      </c>
      <c s="2" r="H2" t="s">
        <v>286</v>
      </c>
      <c s="2" r="I2" t="s">
        <v>296</v>
      </c>
      <c s="2" r="J2" t="s">
        <v>348</v>
      </c>
      <c s="2" r="K2" t="s">
        <v>349</v>
      </c>
      <c s="2" r="L2" t="s">
        <v>350</v>
      </c>
      <c s="2" r="M2" t="s">
        <v>351</v>
      </c>
      <c s="2" r="N2" t="s">
        <v>352</v>
      </c>
    </row>
    <row spans="1:14" r="3">
      <c s="3" r="A3" t="s">
        <v>337</v>
      </c>
    </row>
    <row spans="1:14" r="4">
      <c s="4" r="A4" t="s">
        <v>353</v>
      </c>
      <c s="7" r="E4" t="n">
        <v>758000</v>
      </c>
      <c s="7" r="H4" t="n">
        <v>2349000</v>
      </c>
      <c s="7" r="I4" t="n">
        <v>0</v>
      </c>
    </row>
    <row spans="1:14" r="5">
      <c s="4" r="A5" t="s">
        <v>354</v>
      </c>
      <c s="6" r="E5" t="n">
        <v>825000</v>
      </c>
      <c s="6" r="H5" t="n">
        <v>1275000</v>
      </c>
      <c s="6" r="I5" t="n">
        <v>9000</v>
      </c>
    </row>
    <row spans="1:14" r="6">
      <c s="4" r="A6" t="s">
        <v>342</v>
      </c>
    </row>
    <row spans="1:14" r="7">
      <c s="3" r="A7" t="s">
        <v>337</v>
      </c>
    </row>
    <row spans="1:14" r="8">
      <c s="4" r="A8" t="s">
        <v>355</v>
      </c>
      <c s="6" r="E8" t="n">
        <v>179000</v>
      </c>
      <c s="7" r="G8" t="n">
        <v>245000</v>
      </c>
      <c s="6" r="H8" t="n">
        <v>553000</v>
      </c>
      <c s="6" r="I8" t="n">
        <v>604000</v>
      </c>
    </row>
    <row spans="1:14" r="9">
      <c s="4" r="A9" t="s">
        <v>356</v>
      </c>
      <c s="7" r="M9" t="n">
        <v>16842000</v>
      </c>
    </row>
    <row spans="1:14" r="10">
      <c s="4" r="A10" t="s">
        <v>357</v>
      </c>
      <c s="6" r="E10" t="n">
        <v>375000</v>
      </c>
      <c s="6" r="G10" t="n">
        <v>2597000</v>
      </c>
      <c s="6" r="H10" t="n">
        <v>763000</v>
      </c>
      <c s="6" r="I10" t="n">
        <v>3319000</v>
      </c>
    </row>
    <row spans="1:14" r="11">
      <c s="4" r="A11" t="s">
        <v>358</v>
      </c>
    </row>
    <row spans="1:14" r="12">
      <c s="3" r="A12" t="s">
        <v>337</v>
      </c>
    </row>
    <row spans="1:14" r="13">
      <c s="4" r="A13" t="s">
        <v>359</v>
      </c>
      <c s="6" r="N13" t="n">
        <v>550</v>
      </c>
    </row>
    <row spans="1:14" r="14">
      <c s="4" r="A14" t="s">
        <v>355</v>
      </c>
      <c s="6" r="E14" t="n">
        <v>3000</v>
      </c>
      <c s="6" r="G14" t="n">
        <v>4000</v>
      </c>
      <c s="6" r="H14" t="n">
        <v>1158000</v>
      </c>
      <c s="6" r="I14" t="n">
        <v>12000</v>
      </c>
    </row>
    <row spans="1:14" r="15">
      <c s="4" r="A15" t="s">
        <v>357</v>
      </c>
      <c s="7" r="E15" t="n">
        <v>1229000</v>
      </c>
      <c s="6" r="G15" t="n">
        <v>1434000</v>
      </c>
      <c s="7" r="H15" t="n">
        <v>5508000</v>
      </c>
      <c s="6" r="I15" t="n">
        <v>3516000</v>
      </c>
    </row>
    <row spans="1:14" r="16">
      <c s="4" r="A16" t="s">
        <v>360</v>
      </c>
    </row>
    <row spans="1:14" r="17">
      <c s="3" r="A17" t="s">
        <v>337</v>
      </c>
    </row>
    <row spans="1:14" r="18">
      <c s="4" r="A18" t="s">
        <v>361</v>
      </c>
      <c s="4" r="E18" t="s">
        <v>362</v>
      </c>
      <c s="4" r="H18" t="s">
        <v>362</v>
      </c>
    </row>
    <row spans="1:14" r="19">
      <c s="4" r="A19" t="s">
        <v>363</v>
      </c>
      <c s="7" r="E19" t="n">
        <v>5000000</v>
      </c>
      <c s="7" r="H19" t="n">
        <v>5000000</v>
      </c>
    </row>
    <row spans="1:14" r="20">
      <c s="4" r="A20" t="s">
        <v>364</v>
      </c>
    </row>
    <row spans="1:14" r="21">
      <c s="3" r="A21" t="s">
        <v>337</v>
      </c>
    </row>
    <row spans="1:14" r="22">
      <c s="4" r="A22" t="s">
        <v>355</v>
      </c>
      <c s="6" r="E22" t="n">
        <v>48000</v>
      </c>
      <c s="7" r="G22" t="n">
        <v>42000</v>
      </c>
      <c s="6" r="H22" t="n">
        <v>130000</v>
      </c>
      <c s="7" r="I22" t="n">
        <v>128000</v>
      </c>
    </row>
    <row spans="1:14" r="23">
      <c s="4" r="A23" t="s">
        <v>365</v>
      </c>
    </row>
    <row spans="1:14" r="24">
      <c s="3" r="A24" t="s">
        <v>337</v>
      </c>
    </row>
    <row spans="1:14" r="25">
      <c s="4" r="A25" t="s">
        <v>366</v>
      </c>
      <c s="6" r="E25" t="n">
        <v>2983000</v>
      </c>
      <c s="6" r="H25" t="n">
        <v>2983000</v>
      </c>
    </row>
    <row spans="1:14" r="26">
      <c s="4" r="A26" t="s">
        <v>367</v>
      </c>
    </row>
    <row spans="1:14" r="27">
      <c s="3" r="A27" t="s">
        <v>337</v>
      </c>
    </row>
    <row spans="1:14" r="28">
      <c s="4" r="A28" t="s">
        <v>366</v>
      </c>
      <c s="6" r="E28" t="n">
        <v>3370000</v>
      </c>
      <c s="6" r="H28" t="n">
        <v>3370000</v>
      </c>
    </row>
    <row spans="1:14" r="29">
      <c s="4" r="A29" t="s">
        <v>368</v>
      </c>
    </row>
    <row spans="1:14" r="30">
      <c s="3" r="A30" t="s">
        <v>337</v>
      </c>
    </row>
    <row spans="1:14" r="31">
      <c s="4" r="A31" t="s">
        <v>366</v>
      </c>
      <c s="6" r="E31" t="n">
        <v>4686000</v>
      </c>
      <c s="6" r="H31" t="n">
        <v>4686000</v>
      </c>
    </row>
    <row spans="1:14" r="32">
      <c s="4" r="A32" t="s">
        <v>369</v>
      </c>
    </row>
    <row spans="1:14" r="33">
      <c s="3" r="A33" t="s">
        <v>337</v>
      </c>
    </row>
    <row spans="1:14" r="34">
      <c s="4" r="A34" t="s">
        <v>313</v>
      </c>
      <c s="4" r="C34" t="s">
        <v>370</v>
      </c>
    </row>
    <row spans="1:14" r="35">
      <c s="4" r="A35" t="s">
        <v>371</v>
      </c>
      <c s="7" r="C35" t="n">
        <v>20000000</v>
      </c>
      <c s="6" r="E35" t="n">
        <v>20000000</v>
      </c>
      <c s="7" r="F35" t="n">
        <v>1200000</v>
      </c>
      <c s="6" r="H35" t="n">
        <v>20000000</v>
      </c>
    </row>
    <row spans="1:14" r="36">
      <c s="4" r="A36" t="s">
        <v>372</v>
      </c>
      <c s="7" r="C36" t="n">
        <v>18000000</v>
      </c>
      <c s="7" r="D36" t="n">
        <v>2000000</v>
      </c>
      <c s="7" r="F36" t="n">
        <v>18800000</v>
      </c>
    </row>
    <row spans="1:14" r="37">
      <c s="4" r="A37" t="s">
        <v>373</v>
      </c>
      <c s="7" r="B37" t="n">
        <v>2100000</v>
      </c>
    </row>
    <row spans="1:14" r="38">
      <c s="4" r="A38" t="s">
        <v>374</v>
      </c>
    </row>
    <row spans="1:14" r="39">
      <c s="3" r="A39" t="s">
        <v>337</v>
      </c>
    </row>
    <row spans="1:14" r="40">
      <c s="4" r="A40" t="s">
        <v>375</v>
      </c>
      <c s="7" r="L40" t="n">
        <v>500000</v>
      </c>
    </row>
    <row spans="1:14" r="41">
      <c s="4" r="A41" t="s">
        <v>376</v>
      </c>
      <c s="7" r="E41" t="n">
        <v>4000</v>
      </c>
      <c s="7" r="H41" t="n">
        <v>7000</v>
      </c>
    </row>
    <row spans="1:14" r="42">
      <c s="4" r="A42" t="s">
        <v>377</v>
      </c>
    </row>
    <row spans="1:14" r="43">
      <c s="3" r="A43" t="s">
        <v>337</v>
      </c>
    </row>
    <row spans="1:14" r="44">
      <c s="4" r="A44" t="s">
        <v>375</v>
      </c>
      <c s="7" r="J44" t="n">
        <v>250000</v>
      </c>
      <c s="7" r="K44" t="n">
        <v>250000</v>
      </c>
    </row>
  </sheetData>
  <mergeCells count="4">
    <mergeCell ref="A1:A2"/>
    <mergeCell ref="B1:D1"/>
    <mergeCell ref="E1:G1"/>
    <mergeCell ref="H1:I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s>
  <sheetData>
    <row spans="1:9" r="1">
      <c s="1" r="A1" t="s">
        <v>378</v>
      </c>
      <c s="2" r="B1" t="s">
        <v>294</v>
      </c>
      <c s="2" r="C1" t="s">
        <v>81</v>
      </c>
      <c s="2" r="E1" t="s">
        <v>1</v>
      </c>
      <c s="2" r="G1" t="s">
        <v>66</v>
      </c>
    </row>
    <row spans="1:9" r="2">
      <c s="2" r="B2" t="s">
        <v>379</v>
      </c>
      <c s="2" r="C2" t="s">
        <v>2</v>
      </c>
      <c s="2" r="D2" t="s">
        <v>82</v>
      </c>
      <c s="2" r="E2" t="s">
        <v>2</v>
      </c>
      <c s="2" r="F2" t="s">
        <v>82</v>
      </c>
      <c s="2" r="G2" t="s">
        <v>25</v>
      </c>
      <c s="2" r="H2" t="s">
        <v>380</v>
      </c>
      <c s="2" r="I2" t="s">
        <v>381</v>
      </c>
    </row>
    <row spans="1:9" r="3">
      <c s="3" r="A3" t="s">
        <v>382</v>
      </c>
    </row>
    <row spans="1:9" r="4">
      <c s="4" r="A4" t="s">
        <v>383</v>
      </c>
      <c s="7" r="E4" t="n">
        <v>4019000</v>
      </c>
      <c s="7" r="F4" t="n">
        <v>0</v>
      </c>
    </row>
    <row spans="1:9" r="5">
      <c s="4" r="A5" t="s">
        <v>384</v>
      </c>
      <c s="7" r="C5" t="n">
        <v>3419000</v>
      </c>
      <c s="7" r="D5" t="n">
        <v>0</v>
      </c>
      <c s="6" r="E5" t="n">
        <v>3419000</v>
      </c>
      <c s="6" r="F5" t="n">
        <v>0</v>
      </c>
    </row>
    <row spans="1:9" r="6">
      <c s="4" r="A6" t="s">
        <v>385</v>
      </c>
      <c s="6" r="C6" t="n">
        <v>1719000</v>
      </c>
      <c s="6" r="D6" t="n">
        <v>0</v>
      </c>
      <c s="6" r="E6" t="n">
        <v>1719000</v>
      </c>
      <c s="6" r="F6" t="n">
        <v>0</v>
      </c>
    </row>
    <row spans="1:9" r="7">
      <c s="4" r="A7" t="s">
        <v>386</v>
      </c>
    </row>
    <row spans="1:9" r="8">
      <c s="3" r="A8" t="s">
        <v>382</v>
      </c>
    </row>
    <row spans="1:9" r="9">
      <c s="4" r="A9" t="s">
        <v>312</v>
      </c>
      <c s="6" r="B9" t="n">
        <v>1000000</v>
      </c>
    </row>
    <row spans="1:9" r="10">
      <c s="4" r="A10" t="s">
        <v>313</v>
      </c>
      <c s="4" r="B10" t="s">
        <v>387</v>
      </c>
    </row>
    <row spans="1:9" r="11">
      <c s="4" r="A11" t="s">
        <v>388</v>
      </c>
      <c s="7" r="B11" t="n">
        <v>10000000</v>
      </c>
    </row>
    <row spans="1:9" r="12">
      <c s="4" r="A12" t="s">
        <v>389</v>
      </c>
      <c s="6" r="B12" t="n">
        <v>1728570</v>
      </c>
    </row>
    <row spans="1:9" r="13">
      <c s="4" r="A13" t="s">
        <v>390</v>
      </c>
      <c s="4" r="B13" t="s">
        <v>391</v>
      </c>
    </row>
    <row spans="1:9" r="14">
      <c s="4" r="A14" t="s">
        <v>392</v>
      </c>
      <c s="7" r="B14" t="n">
        <v>23450000</v>
      </c>
    </row>
    <row spans="1:9" r="15">
      <c s="4" r="A15" t="s">
        <v>393</v>
      </c>
      <c s="7" r="B15" t="n">
        <v>13450000</v>
      </c>
    </row>
    <row spans="1:9" r="16">
      <c s="4" r="A16" t="s">
        <v>394</v>
      </c>
      <c s="6" r="I16" t="n">
        <v>335000</v>
      </c>
    </row>
    <row spans="1:9" r="17">
      <c s="4" r="A17" t="s">
        <v>383</v>
      </c>
      <c s="7" r="H17" t="n">
        <v>4788000</v>
      </c>
      <c s="7" r="I17" t="n">
        <v>6079000</v>
      </c>
    </row>
    <row spans="1:9" r="18">
      <c s="4" r="A18" t="s">
        <v>384</v>
      </c>
      <c s="6" r="E18" t="n">
        <v>3419000</v>
      </c>
      <c s="7" r="G18" t="n">
        <v>5033000</v>
      </c>
      <c s="7" r="H18" t="n">
        <v>3138000</v>
      </c>
      <c s="7" r="I18" t="n">
        <v>2729000</v>
      </c>
    </row>
    <row spans="1:9" r="19">
      <c s="4" r="A19" t="s">
        <v>395</v>
      </c>
      <c s="6" r="C19" t="n">
        <v>2583000</v>
      </c>
      <c s="6" r="D19" t="n">
        <v>1930000</v>
      </c>
      <c s="6" r="E19" t="n">
        <v>4657000</v>
      </c>
      <c s="6" r="F19" t="n">
        <v>2985000</v>
      </c>
    </row>
    <row spans="1:9" r="20">
      <c s="4" r="A20" t="s">
        <v>396</v>
      </c>
      <c s="6" r="C20" t="n">
        <v>1569000</v>
      </c>
      <c s="7" r="D20" t="n">
        <v>1172000</v>
      </c>
      <c s="7" r="E20" t="n">
        <v>2829000</v>
      </c>
      <c s="7" r="F20" t="n">
        <v>1813000</v>
      </c>
    </row>
    <row spans="1:9" r="21">
      <c s="4" r="A21" t="s">
        <v>397</v>
      </c>
      <c s="6" r="E21" t="n">
        <v>60000</v>
      </c>
      <c s="6" r="G21" t="n">
        <v>140000</v>
      </c>
      <c s="6" r="H21" t="n">
        <v>165000</v>
      </c>
    </row>
    <row spans="1:9" r="22">
      <c s="4" r="A22" t="s">
        <v>398</v>
      </c>
      <c s="7" r="E22" t="n">
        <v>4019000</v>
      </c>
      <c s="7" r="G22" t="n">
        <v>6433000</v>
      </c>
    </row>
    <row spans="1:9" r="23">
      <c s="4" r="A23" t="s">
        <v>399</v>
      </c>
      <c s="7" r="G23" t="n">
        <v>300000</v>
      </c>
    </row>
    <row spans="1:9" r="24">
      <c s="4" r="A24" t="s">
        <v>400</v>
      </c>
      <c s="6" r="C24" t="n">
        <v>2830000</v>
      </c>
      <c s="6" r="E24" t="n">
        <v>2830000</v>
      </c>
    </row>
    <row spans="1:9" r="25">
      <c s="4" r="A25" t="s">
        <v>385</v>
      </c>
      <c s="7" r="C25" t="n">
        <v>1719000</v>
      </c>
      <c s="7" r="E25" t="n">
        <v>1719000</v>
      </c>
    </row>
  </sheetData>
  <mergeCells count="4">
    <mergeCell ref="A1:A2"/>
    <mergeCell ref="C1:D1"/>
    <mergeCell ref="E1:F1"/>
    <mergeCell ref="G1:I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401</v>
      </c>
      <c s="2" r="B1" t="s">
        <v>2</v>
      </c>
      <c s="2" r="C1" t="s">
        <v>25</v>
      </c>
    </row>
    <row spans="1:3" r="2">
      <c s="3" r="A2" t="s">
        <v>402</v>
      </c>
    </row>
    <row spans="1:3" r="3">
      <c s="4" r="A3" t="s">
        <v>134</v>
      </c>
      <c s="7" r="B3" t="n">
        <v>4322000</v>
      </c>
      <c s="7" r="C3" t="n">
        <v>4031000</v>
      </c>
    </row>
    <row spans="1:3" r="4">
      <c s="4" r="A4" t="s">
        <v>403</v>
      </c>
      <c s="6" r="B4" t="n">
        <v>1536000</v>
      </c>
      <c s="6" r="C4" t="n">
        <v>1536000</v>
      </c>
    </row>
    <row spans="1:3" r="5">
      <c s="4" r="A5" t="s">
        <v>404</v>
      </c>
      <c s="6" r="B5" t="n">
        <v>1229000</v>
      </c>
      <c s="6" r="C5" t="n">
        <v>1753000</v>
      </c>
    </row>
    <row spans="1:3" r="6">
      <c s="4" r="A6" t="s">
        <v>405</v>
      </c>
      <c s="6" r="B6" t="n">
        <v>606000</v>
      </c>
      <c s="6" r="C6" t="n">
        <v>589000</v>
      </c>
    </row>
    <row spans="1:3" r="7">
      <c s="4" r="A7" t="s">
        <v>406</v>
      </c>
      <c s="6" r="B7" t="n">
        <v>362000</v>
      </c>
      <c s="6" r="C7" t="n">
        <v>446000</v>
      </c>
    </row>
    <row spans="1:3" r="8">
      <c s="4" r="A8" t="s">
        <v>407</v>
      </c>
      <c s="6" r="B8" t="n">
        <v>680000</v>
      </c>
      <c s="6" r="C8" t="n">
        <v>680000</v>
      </c>
    </row>
    <row spans="1:3" r="9">
      <c s="4" r="A9" t="s">
        <v>408</v>
      </c>
      <c s="7" r="B9" t="n">
        <v>8735000</v>
      </c>
      <c s="7" r="C9" t="n">
        <v>903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409</v>
      </c>
      <c s="2" r="B1" t="s">
        <v>2</v>
      </c>
      <c s="2" r="C1" t="s">
        <v>25</v>
      </c>
    </row>
    <row spans="1:3" r="2">
      <c s="3" r="A2" t="s">
        <v>410</v>
      </c>
    </row>
    <row spans="1:3" r="3">
      <c s="4" r="A3" t="s">
        <v>411</v>
      </c>
      <c s="7" r="B3" t="n">
        <v>1761000</v>
      </c>
      <c s="7" r="C3" t="n">
        <v>1655000</v>
      </c>
    </row>
    <row spans="1:3" r="4">
      <c s="4" r="A4" t="s">
        <v>412</v>
      </c>
      <c s="6" r="B4" t="n">
        <v>5240000</v>
      </c>
      <c s="6" r="C4" t="n">
        <v>180000</v>
      </c>
    </row>
    <row spans="1:3" r="5">
      <c s="4" r="A5" t="s">
        <v>413</v>
      </c>
      <c s="6" r="B5" t="n">
        <v>410000</v>
      </c>
      <c s="6" r="C5" t="n">
        <v>541000</v>
      </c>
    </row>
    <row spans="1:3" r="6">
      <c s="4" r="A6" t="s">
        <v>414</v>
      </c>
      <c s="6" r="B6" t="n">
        <v>279000</v>
      </c>
      <c s="6" r="C6" t="n">
        <v>263000</v>
      </c>
    </row>
    <row spans="1:3" r="7">
      <c s="4" r="A7" t="s">
        <v>415</v>
      </c>
      <c s="6" r="B7" t="n">
        <v>594000</v>
      </c>
      <c s="6" r="C7" t="n">
        <v>892000</v>
      </c>
    </row>
    <row spans="1:3" r="8">
      <c s="4" r="A8" t="s">
        <v>416</v>
      </c>
      <c s="6" r="B8" t="n">
        <v>305000</v>
      </c>
      <c s="6" r="C8" t="n">
        <v>827000</v>
      </c>
    </row>
    <row spans="1:3" r="9">
      <c s="4" r="A9" t="s">
        <v>417</v>
      </c>
      <c s="6" r="B9" t="n">
        <v>682000</v>
      </c>
      <c s="6" r="C9" t="n">
        <v>788000</v>
      </c>
    </row>
    <row spans="1:3" r="10">
      <c s="4" r="A10" t="s">
        <v>334</v>
      </c>
      <c s="6" r="B10" t="n">
        <v>351000</v>
      </c>
      <c s="6" r="C10" t="n">
        <v>718000</v>
      </c>
    </row>
    <row spans="1:3" r="11">
      <c s="4" r="A11" t="s">
        <v>418</v>
      </c>
      <c s="7" r="B11" t="n">
        <v>9622000</v>
      </c>
      <c s="7" r="C11" t="n">
        <v>5864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419</v>
      </c>
      <c s="2" r="B1" t="s">
        <v>2</v>
      </c>
      <c s="2" r="C1" t="s">
        <v>25</v>
      </c>
    </row>
    <row spans="1:3" r="2">
      <c s="3" r="A2" t="s">
        <v>420</v>
      </c>
    </row>
    <row spans="1:3" r="3">
      <c s="4" r="A3" t="s">
        <v>421</v>
      </c>
      <c s="7" r="B3" t="n">
        <v>162000</v>
      </c>
      <c s="7" r="C3" t="n">
        <v>156000</v>
      </c>
    </row>
    <row spans="1:3" r="4">
      <c s="4" r="A4" t="s">
        <v>422</v>
      </c>
      <c s="6" r="B4" t="n">
        <v>89586000</v>
      </c>
      <c s="6" r="C4" t="n">
        <v>89668000</v>
      </c>
    </row>
    <row spans="1:3" r="5">
      <c s="4" r="A5" t="s">
        <v>423</v>
      </c>
      <c s="6" r="B5" t="n">
        <v>2486000</v>
      </c>
      <c s="6" r="C5" t="n">
        <v>589000</v>
      </c>
    </row>
    <row spans="1:3" r="6">
      <c s="4" r="A6" t="s">
        <v>46</v>
      </c>
      <c s="6" r="B6" t="n">
        <v>87100000</v>
      </c>
      <c s="6" r="C6" t="n">
        <v>89079000</v>
      </c>
    </row>
    <row spans="1:3" r="7">
      <c s="4" r="A7" t="s">
        <v>424</v>
      </c>
    </row>
    <row spans="1:3" r="8">
      <c s="3" r="A8" t="s">
        <v>420</v>
      </c>
    </row>
    <row spans="1:3" r="9">
      <c s="4" r="A9" t="s">
        <v>422</v>
      </c>
      <c s="6" r="B9" t="n">
        <v>58010000</v>
      </c>
      <c s="6" r="C9" t="n">
        <v>83834000</v>
      </c>
    </row>
    <row spans="1:3" r="10">
      <c s="4" r="A10" t="s">
        <v>425</v>
      </c>
    </row>
    <row spans="1:3" r="11">
      <c s="3" r="A11" t="s">
        <v>420</v>
      </c>
    </row>
    <row spans="1:3" r="12">
      <c s="4" r="A12" t="s">
        <v>422</v>
      </c>
      <c s="6" r="B12" t="n">
        <v>3835000</v>
      </c>
      <c s="6" r="C12" t="n">
        <v>4235000</v>
      </c>
    </row>
    <row spans="1:3" r="13">
      <c s="4" r="A13" t="s">
        <v>426</v>
      </c>
    </row>
    <row spans="1:3" r="14">
      <c s="3" r="A14" t="s">
        <v>420</v>
      </c>
    </row>
    <row spans="1:3" r="15">
      <c s="4" r="A15" t="s">
        <v>422</v>
      </c>
      <c s="6" r="B15" t="n">
        <v>0</v>
      </c>
      <c s="6" r="C15" t="n">
        <v>492000</v>
      </c>
    </row>
    <row spans="1:3" r="16">
      <c s="4" r="A16" t="s">
        <v>427</v>
      </c>
    </row>
    <row spans="1:3" r="17">
      <c s="3" r="A17" t="s">
        <v>420</v>
      </c>
    </row>
    <row spans="1:3" r="18">
      <c s="4" r="A18" t="s">
        <v>422</v>
      </c>
      <c s="6" r="B18" t="n">
        <v>1225000</v>
      </c>
      <c s="6" r="C18" t="n">
        <v>1263000</v>
      </c>
    </row>
    <row spans="1:3" r="19">
      <c s="4" r="A19" t="s">
        <v>428</v>
      </c>
    </row>
    <row spans="1:3" r="20">
      <c s="3" r="A20" t="s">
        <v>420</v>
      </c>
    </row>
    <row spans="1:3" r="21">
      <c s="4" r="A21" t="s">
        <v>422</v>
      </c>
      <c s="6" r="B21" t="n">
        <v>9899000</v>
      </c>
      <c s="6" r="C21" t="n">
        <v>0</v>
      </c>
    </row>
    <row spans="1:3" r="22">
      <c s="4" r="A22" t="s">
        <v>429</v>
      </c>
    </row>
    <row spans="1:3" r="23">
      <c s="3" r="A23" t="s">
        <v>420</v>
      </c>
    </row>
    <row spans="1:3" r="24">
      <c s="4" r="A24" t="s">
        <v>422</v>
      </c>
      <c s="6" r="B24" t="n">
        <v>7414000</v>
      </c>
      <c s="6" r="C24" t="n">
        <v>0</v>
      </c>
    </row>
    <row spans="1:3" r="25">
      <c s="4" r="A25" t="s">
        <v>430</v>
      </c>
    </row>
    <row spans="1:3" r="26">
      <c s="3" r="A26" t="s">
        <v>420</v>
      </c>
    </row>
    <row spans="1:3" r="27">
      <c s="4" r="A27" t="s">
        <v>422</v>
      </c>
      <c s="6" r="B27" t="n">
        <v>9365000</v>
      </c>
      <c s="6" r="C27" t="n">
        <v>0</v>
      </c>
    </row>
    <row spans="1:3" r="28">
      <c s="4" r="A28" t="s">
        <v>431</v>
      </c>
    </row>
    <row spans="1:3" r="29">
      <c s="3" r="A29" t="s">
        <v>420</v>
      </c>
    </row>
    <row spans="1:3" r="30">
      <c s="4" r="A30" t="s">
        <v>422</v>
      </c>
      <c s="7" r="B30" t="n">
        <v>89748000</v>
      </c>
      <c s="7" r="C30" t="n">
        <v>8982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0"/>
    <col customWidth="1" max="2" min="2" width="16"/>
  </cols>
  <sheetData>
    <row spans="1:2" r="1">
      <c s="1" r="A1" t="s">
        <v>432</v>
      </c>
      <c s="2" r="B1" t="s">
        <v>1</v>
      </c>
    </row>
    <row spans="1:2" r="2">
      <c s="2" r="B2" t="s">
        <v>2</v>
      </c>
    </row>
    <row spans="1:2" r="3">
      <c s="4" r="A3" t="s">
        <v>424</v>
      </c>
    </row>
    <row spans="1:2" r="4">
      <c s="4" r="A4" t="s">
        <v>433</v>
      </c>
      <c s="4" r="B4" t="s">
        <v>434</v>
      </c>
    </row>
    <row spans="1:2" r="5">
      <c s="4" r="A5" t="s">
        <v>435</v>
      </c>
      <c s="4" r="B5" t="s">
        <v>436</v>
      </c>
    </row>
    <row spans="1:2" r="6">
      <c s="4" r="A6" t="s">
        <v>437</v>
      </c>
      <c s="4" r="B6" t="s">
        <v>438</v>
      </c>
    </row>
    <row spans="1:2" r="7">
      <c s="4" r="A7" t="s">
        <v>425</v>
      </c>
    </row>
    <row spans="1:2" r="8">
      <c s="4" r="A8" t="s">
        <v>437</v>
      </c>
      <c s="4" r="B8" t="s">
        <v>439</v>
      </c>
    </row>
    <row spans="1:2" r="9">
      <c s="4" r="A9" t="s">
        <v>440</v>
      </c>
      <c s="4" r="B9" t="s">
        <v>441</v>
      </c>
    </row>
    <row spans="1:2" r="10">
      <c s="4" r="A10" t="s">
        <v>427</v>
      </c>
    </row>
    <row spans="1:2" r="11">
      <c s="4" r="A11" t="s">
        <v>437</v>
      </c>
      <c s="4" r="B11" t="s">
        <v>442</v>
      </c>
    </row>
    <row spans="1:2" r="12">
      <c s="4" r="A12" t="s">
        <v>440</v>
      </c>
      <c s="4" r="B12" t="s">
        <v>441</v>
      </c>
    </row>
    <row spans="1:2" r="13">
      <c s="4" r="A13" t="s">
        <v>430</v>
      </c>
    </row>
    <row spans="1:2" r="14">
      <c s="4" r="A14" t="s">
        <v>437</v>
      </c>
      <c s="4" r="B14" t="s">
        <v>443</v>
      </c>
    </row>
    <row spans="1:2" r="15">
      <c s="4" r="A15" t="s">
        <v>440</v>
      </c>
      <c s="4" r="B15" t="s">
        <v>444</v>
      </c>
    </row>
    <row spans="1:2" r="16">
      <c s="4" r="A16" t="s">
        <v>428</v>
      </c>
    </row>
    <row spans="1:2" r="17">
      <c s="4" r="A17" t="s">
        <v>437</v>
      </c>
      <c s="4" r="B17" t="s">
        <v>445</v>
      </c>
    </row>
    <row spans="1:2" r="18">
      <c s="4" r="A18" t="s">
        <v>440</v>
      </c>
      <c s="4" r="B18" t="s">
        <v>446</v>
      </c>
    </row>
    <row spans="1:2" r="19">
      <c s="4" r="A19" t="s">
        <v>429</v>
      </c>
    </row>
    <row spans="1:2" r="20">
      <c s="4" r="A20" t="s">
        <v>437</v>
      </c>
      <c s="4" r="B20" t="s">
        <v>445</v>
      </c>
    </row>
    <row spans="1:2" r="21">
      <c s="4" r="A21" t="s">
        <v>440</v>
      </c>
      <c s="4" r="B21"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s>
  <sheetData>
    <row spans="1:6" r="1">
      <c s="1" r="A1" t="s">
        <v>448</v>
      </c>
      <c s="2" r="B1" t="s">
        <v>294</v>
      </c>
      <c s="2" r="C1" t="s">
        <v>81</v>
      </c>
      <c s="2" r="E1" t="s">
        <v>1</v>
      </c>
    </row>
    <row spans="1:6" r="2">
      <c s="2" r="B2" t="s">
        <v>449</v>
      </c>
      <c s="2" r="C2" t="s">
        <v>286</v>
      </c>
      <c s="2" r="D2" t="s">
        <v>296</v>
      </c>
      <c s="2" r="E2" t="s">
        <v>286</v>
      </c>
      <c s="2" r="F2" t="s">
        <v>296</v>
      </c>
    </row>
    <row spans="1:6" r="3">
      <c s="3" r="A3" t="s">
        <v>420</v>
      </c>
    </row>
    <row spans="1:6" r="4">
      <c s="4" r="A4" t="s">
        <v>450</v>
      </c>
      <c s="7" r="C4" t="n">
        <v>444000</v>
      </c>
      <c s="7" r="D4" t="n">
        <v>651000</v>
      </c>
      <c s="7" r="E4" t="n">
        <v>1448000</v>
      </c>
      <c s="7" r="F4" t="n">
        <v>1874000</v>
      </c>
    </row>
    <row spans="1:6" r="5">
      <c s="4" r="A5" t="s">
        <v>451</v>
      </c>
      <c s="7" r="C5" t="n">
        <v>10000000</v>
      </c>
      <c s="7" r="E5" t="n">
        <v>10000000</v>
      </c>
    </row>
    <row spans="1:6" r="6">
      <c s="4" r="A6" t="s">
        <v>452</v>
      </c>
      <c s="4" r="C6" t="s">
        <v>453</v>
      </c>
      <c s="4" r="E6" t="s">
        <v>453</v>
      </c>
    </row>
    <row spans="1:6" r="7">
      <c s="4" r="A7" t="s">
        <v>454</v>
      </c>
      <c s="7" r="B7" t="n">
        <v>44000</v>
      </c>
      <c s="7" r="E7" t="n">
        <v>44000</v>
      </c>
      <c s="7" r="F7" t="n">
        <v>0</v>
      </c>
    </row>
    <row spans="1:6" r="8">
      <c s="4" r="A8" t="s">
        <v>455</v>
      </c>
    </row>
    <row spans="1:6" r="9">
      <c s="3" r="A9" t="s">
        <v>420</v>
      </c>
    </row>
    <row spans="1:6" r="10">
      <c s="4" r="A10" t="s">
        <v>456</v>
      </c>
      <c s="9" r="E10" t="n">
        <v>1.25</v>
      </c>
    </row>
    <row spans="1:6" r="11">
      <c s="4" r="A11" t="s">
        <v>457</v>
      </c>
    </row>
    <row spans="1:6" r="12">
      <c s="3" r="A12" t="s">
        <v>420</v>
      </c>
    </row>
    <row spans="1:6" r="13">
      <c s="4" r="A13" t="s">
        <v>456</v>
      </c>
      <c s="6" r="E13" t="n">
        <v>1</v>
      </c>
    </row>
    <row spans="1:6" r="14">
      <c s="4" r="A14" t="s">
        <v>424</v>
      </c>
    </row>
    <row spans="1:6" r="15">
      <c s="3" r="A15" t="s">
        <v>420</v>
      </c>
    </row>
    <row spans="1:6" r="16">
      <c s="4" r="A16" t="s">
        <v>458</v>
      </c>
      <c s="7" r="C16" t="n">
        <v>100000000</v>
      </c>
      <c s="7" r="E16" t="n">
        <v>100000000</v>
      </c>
    </row>
    <row spans="1:6" r="17">
      <c s="4" r="A17" t="s">
        <v>459</v>
      </c>
      <c s="7" r="E17" t="n">
        <v>92556000</v>
      </c>
    </row>
    <row spans="1:6" r="18">
      <c s="4" r="A18" t="s">
        <v>428</v>
      </c>
    </row>
    <row spans="1:6" r="19">
      <c s="3" r="A19" t="s">
        <v>420</v>
      </c>
    </row>
    <row spans="1:6" r="20">
      <c s="4" r="A20" t="s">
        <v>451</v>
      </c>
      <c s="6" r="B20" t="n">
        <v>10000000</v>
      </c>
    </row>
    <row spans="1:6" r="21">
      <c s="4" r="A21" t="s">
        <v>429</v>
      </c>
    </row>
    <row spans="1:6" r="22">
      <c s="3" r="A22" t="s">
        <v>420</v>
      </c>
    </row>
    <row spans="1:6" r="23">
      <c s="4" r="A23" t="s">
        <v>451</v>
      </c>
      <c s="7" r="B23" t="n">
        <v>7500000</v>
      </c>
    </row>
  </sheetData>
  <mergeCells count="3">
    <mergeCell ref="A1:A2"/>
    <mergeCell ref="C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0</v>
      </c>
      <c s="2" r="B1" t="s">
        <v>2</v>
      </c>
      <c s="2" r="C1" t="s">
        <v>25</v>
      </c>
    </row>
    <row spans="1:3" r="2">
      <c s="3" r="A2" t="s">
        <v>461</v>
      </c>
    </row>
    <row spans="1:3" r="3">
      <c s="4" r="A3" t="s">
        <v>462</v>
      </c>
      <c s="7" r="B3" t="n">
        <v>40000000</v>
      </c>
      <c s="7" r="C3" t="n">
        <v>40000000</v>
      </c>
    </row>
    <row spans="1:3" r="4">
      <c s="4" r="A4" t="s">
        <v>463</v>
      </c>
      <c s="7" r="B4" t="n">
        <v>1459000</v>
      </c>
      <c s="7" r="C4" t="n">
        <v>170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15"/>
  </cols>
  <sheetData>
    <row spans="1:2" r="1">
      <c s="1" r="A1" t="s">
        <v>464</v>
      </c>
      <c s="2" r="B1" t="s">
        <v>1</v>
      </c>
    </row>
    <row spans="1:2" r="2">
      <c s="2" r="B2" t="s">
        <v>2</v>
      </c>
    </row>
    <row spans="1:2" r="3">
      <c s="4" r="A3" t="s">
        <v>457</v>
      </c>
    </row>
    <row spans="1:2" r="4">
      <c s="3" r="A4" t="s">
        <v>420</v>
      </c>
    </row>
    <row spans="1:2" r="5">
      <c s="4" r="A5" t="s">
        <v>465</v>
      </c>
      <c s="4" r="B5" t="s">
        <v>466</v>
      </c>
    </row>
    <row spans="1:2" r="6">
      <c s="4" r="A6" t="s">
        <v>455</v>
      </c>
    </row>
    <row spans="1:2" r="7">
      <c s="3" r="A7" t="s">
        <v>420</v>
      </c>
    </row>
    <row spans="1:2" r="8">
      <c s="4" r="A8" t="s">
        <v>465</v>
      </c>
      <c s="4" r="B8" t="s">
        <v>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8</v>
      </c>
      <c s="2" r="B1" t="s">
        <v>2</v>
      </c>
      <c s="2" r="C1" t="s">
        <v>25</v>
      </c>
    </row>
    <row spans="1:3" r="2">
      <c s="3" r="A2" t="s">
        <v>461</v>
      </c>
    </row>
    <row spans="1:3" r="3">
      <c s="4" r="A3" t="s">
        <v>469</v>
      </c>
      <c s="4" r="B3" t="s">
        <v>470</v>
      </c>
    </row>
    <row spans="1:3" r="4">
      <c s="4" r="A4" t="s">
        <v>462</v>
      </c>
      <c s="7" r="B4" t="n">
        <v>40000000</v>
      </c>
      <c s="7" r="C4" t="n">
        <v>4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5</v>
      </c>
      <c s="2" r="B1" t="s">
        <v>1</v>
      </c>
    </row>
    <row spans="1:3" r="2">
      <c s="2" r="B2" t="s">
        <v>2</v>
      </c>
      <c s="2" r="C2" t="s">
        <v>82</v>
      </c>
    </row>
    <row spans="1:3" r="3">
      <c s="3" r="A3" t="s">
        <v>116</v>
      </c>
    </row>
    <row spans="1:3" r="4">
      <c s="4" r="A4" t="s">
        <v>99</v>
      </c>
      <c s="7" r="B4" t="n">
        <v>8039000</v>
      </c>
      <c s="7" r="C4" t="n">
        <v>6428000</v>
      </c>
    </row>
    <row spans="1:3" r="5">
      <c s="3" r="A5" t="s">
        <v>117</v>
      </c>
    </row>
    <row spans="1:3" r="6">
      <c s="4" r="A6" t="s">
        <v>118</v>
      </c>
      <c s="6" r="B6" t="n">
        <v>3863000</v>
      </c>
      <c s="6" r="C6" t="n">
        <v>2979000</v>
      </c>
    </row>
    <row spans="1:3" r="7">
      <c s="4" r="A7" t="s">
        <v>93</v>
      </c>
      <c s="6" r="B7" t="n">
        <v>-3419000</v>
      </c>
      <c s="6" r="C7" t="n">
        <v>0</v>
      </c>
    </row>
    <row spans="1:3" r="8">
      <c s="4" r="A8" t="s">
        <v>119</v>
      </c>
      <c s="6" r="B8" t="n">
        <v>121000</v>
      </c>
      <c s="6" r="C8" t="n">
        <v>357000</v>
      </c>
    </row>
    <row spans="1:3" r="9">
      <c s="4" r="A9" t="s">
        <v>120</v>
      </c>
      <c s="6" r="B9" t="n">
        <v>1012000</v>
      </c>
      <c s="6" r="C9" t="n">
        <v>799000</v>
      </c>
    </row>
    <row spans="1:3" r="10">
      <c s="4" r="A10" t="s">
        <v>94</v>
      </c>
      <c s="6" r="B10" t="n">
        <v>-206000</v>
      </c>
      <c s="6" r="C10" t="n">
        <v>-193000</v>
      </c>
    </row>
    <row spans="1:3" r="11">
      <c s="4" r="A11" t="s">
        <v>121</v>
      </c>
      <c s="6" r="B11" t="n">
        <v>276000</v>
      </c>
      <c s="6" r="C11" t="n">
        <v>496000</v>
      </c>
    </row>
    <row spans="1:3" r="12">
      <c s="4" r="A12" t="s">
        <v>122</v>
      </c>
      <c s="6" r="B12" t="n">
        <v>-17000</v>
      </c>
      <c s="6" r="C12" t="n">
        <v>-36000</v>
      </c>
    </row>
    <row spans="1:3" r="13">
      <c s="4" r="A13" t="s">
        <v>123</v>
      </c>
      <c s="6" r="B13" t="n">
        <v>0</v>
      </c>
      <c s="6" r="C13" t="n">
        <v>100000</v>
      </c>
    </row>
    <row spans="1:3" r="14">
      <c s="3" r="A14" t="s">
        <v>124</v>
      </c>
    </row>
    <row spans="1:3" r="15">
      <c s="4" r="A15" t="s">
        <v>28</v>
      </c>
      <c s="6" r="B15" t="n">
        <v>-5143000</v>
      </c>
      <c s="6" r="C15" t="n">
        <v>-394000</v>
      </c>
    </row>
    <row spans="1:3" r="16">
      <c s="4" r="A16" t="s">
        <v>29</v>
      </c>
      <c s="6" r="B16" t="n">
        <v>1147000</v>
      </c>
      <c s="6" r="C16" t="n">
        <v>832000</v>
      </c>
    </row>
    <row spans="1:3" r="17">
      <c s="4" r="A17" t="s">
        <v>30</v>
      </c>
      <c s="6" r="B17" t="n">
        <v>-70000</v>
      </c>
      <c s="6" r="C17" t="n">
        <v>-137000</v>
      </c>
    </row>
    <row spans="1:3" r="18">
      <c s="4" r="A18" t="s">
        <v>125</v>
      </c>
      <c s="6" r="B18" t="n">
        <v>0</v>
      </c>
      <c s="6" r="C18" t="n">
        <v>1143000</v>
      </c>
    </row>
    <row spans="1:3" r="19">
      <c s="4" r="A19" t="s">
        <v>36</v>
      </c>
      <c s="6" r="B19" t="n">
        <v>322000</v>
      </c>
      <c s="6" r="C19" t="n">
        <v>208000</v>
      </c>
    </row>
    <row spans="1:3" r="20">
      <c s="4" r="A20" t="s">
        <v>126</v>
      </c>
      <c s="6" r="B20" t="n">
        <v>351000</v>
      </c>
      <c s="6" r="C20" t="n">
        <v>-2073000</v>
      </c>
    </row>
    <row spans="1:3" r="21">
      <c s="4" r="A21" t="s">
        <v>41</v>
      </c>
      <c s="6" r="B21" t="n">
        <v>4497000</v>
      </c>
      <c s="6" r="C21" t="n">
        <v>-581000</v>
      </c>
    </row>
    <row spans="1:3" r="22">
      <c s="4" r="A22" t="s">
        <v>48</v>
      </c>
      <c s="6" r="B22" t="n">
        <v>97000</v>
      </c>
      <c s="6" r="C22" t="n">
        <v>258000</v>
      </c>
    </row>
    <row spans="1:3" r="23">
      <c s="4" r="A23" t="s">
        <v>127</v>
      </c>
      <c s="6" r="B23" t="n">
        <v>10870000</v>
      </c>
      <c s="6" r="C23" t="n">
        <v>10186000</v>
      </c>
    </row>
    <row spans="1:3" r="24">
      <c s="3" r="A24" t="s">
        <v>128</v>
      </c>
    </row>
    <row spans="1:3" r="25">
      <c s="4" r="A25" t="s">
        <v>129</v>
      </c>
      <c s="6" r="B25" t="n">
        <v>-13263000</v>
      </c>
      <c s="6" r="C25" t="n">
        <v>-23735000</v>
      </c>
    </row>
    <row spans="1:3" r="26">
      <c s="4" r="A26" t="s">
        <v>130</v>
      </c>
      <c s="6" r="B26" t="n">
        <v>18000000</v>
      </c>
      <c s="6" r="C26" t="n">
        <v>0</v>
      </c>
    </row>
    <row spans="1:3" r="27">
      <c s="4" r="A27" t="s">
        <v>131</v>
      </c>
      <c s="6" r="B27" t="n">
        <v>-15098000</v>
      </c>
      <c s="6" r="C27" t="n">
        <v>0</v>
      </c>
    </row>
    <row spans="1:3" r="28">
      <c s="4" r="A28" t="s">
        <v>132</v>
      </c>
      <c s="6" r="B28" t="n">
        <v>4019000</v>
      </c>
      <c s="6" r="C28" t="n">
        <v>0</v>
      </c>
    </row>
    <row spans="1:3" r="29">
      <c s="4" r="A29" t="s">
        <v>133</v>
      </c>
      <c s="6" r="B29" t="n">
        <v>-1275000</v>
      </c>
      <c s="6" r="C29" t="n">
        <v>-9000</v>
      </c>
    </row>
    <row spans="1:3" r="30">
      <c s="4" r="A30" t="s">
        <v>134</v>
      </c>
      <c s="6" r="B30" t="n">
        <v>-291000</v>
      </c>
      <c s="6" r="C30" t="n">
        <v>-293000</v>
      </c>
    </row>
    <row spans="1:3" r="31">
      <c s="4" r="A31" t="s">
        <v>135</v>
      </c>
      <c s="6" r="B31" t="n">
        <v>-7908000</v>
      </c>
      <c s="6" r="C31" t="n">
        <v>-24037000</v>
      </c>
    </row>
    <row spans="1:3" r="32">
      <c s="3" r="A32" t="s">
        <v>136</v>
      </c>
    </row>
    <row spans="1:3" r="33">
      <c s="4" r="A33" t="s">
        <v>137</v>
      </c>
      <c s="6" r="B33" t="n">
        <v>127702000</v>
      </c>
      <c s="6" r="C33" t="n">
        <v>93334000</v>
      </c>
    </row>
    <row spans="1:3" r="34">
      <c s="4" r="A34" t="s">
        <v>138</v>
      </c>
      <c s="6" r="B34" t="n">
        <v>-127777000</v>
      </c>
      <c s="6" r="C34" t="n">
        <v>-76888000</v>
      </c>
    </row>
    <row spans="1:3" r="35">
      <c s="4" r="A35" t="s">
        <v>139</v>
      </c>
      <c s="6" r="B35" t="n">
        <v>-2125000</v>
      </c>
      <c s="6" r="C35" t="n">
        <v>-1903000</v>
      </c>
    </row>
    <row spans="1:3" r="36">
      <c s="4" r="A36" t="s">
        <v>140</v>
      </c>
      <c s="6" r="B36" t="n">
        <v>-471000</v>
      </c>
      <c s="6" r="C36" t="n">
        <v>-477000</v>
      </c>
    </row>
    <row spans="1:3" r="37">
      <c s="4" r="A37" t="s">
        <v>141</v>
      </c>
      <c s="6" r="B37" t="n">
        <v>-190000</v>
      </c>
      <c s="6" r="C37" t="n">
        <v>-275000</v>
      </c>
    </row>
    <row spans="1:3" r="38">
      <c s="4" r="A38" t="s">
        <v>142</v>
      </c>
      <c s="6" r="B38" t="n">
        <v>-44000</v>
      </c>
      <c s="6" r="C38" t="n">
        <v>0</v>
      </c>
    </row>
    <row spans="1:3" r="39">
      <c s="4" r="A39" t="s">
        <v>143</v>
      </c>
      <c s="6" r="B39" t="n">
        <v>-2905000</v>
      </c>
      <c s="6" r="C39" t="n">
        <v>13791000</v>
      </c>
    </row>
    <row spans="1:3" r="40">
      <c s="4" r="A40" t="s">
        <v>144</v>
      </c>
      <c s="6" r="B40" t="n">
        <v>57000</v>
      </c>
      <c s="6" r="C40" t="n">
        <v>-60000</v>
      </c>
    </row>
    <row spans="1:3" r="41">
      <c s="4" r="A41" t="s">
        <v>145</v>
      </c>
      <c s="6" r="B41" t="n">
        <v>39000</v>
      </c>
      <c s="6" r="C41" t="n">
        <v>92000</v>
      </c>
    </row>
    <row spans="1:3" r="42">
      <c s="4" r="A42" t="s">
        <v>146</v>
      </c>
      <c s="6" r="B42" t="n">
        <v>96000</v>
      </c>
      <c s="6" r="C42" t="n">
        <v>32000</v>
      </c>
    </row>
    <row spans="1:3" r="43">
      <c s="3" r="A43" t="s">
        <v>147</v>
      </c>
    </row>
    <row spans="1:3" r="44">
      <c s="4" r="A44" t="s">
        <v>148</v>
      </c>
      <c s="6" r="B44" t="n">
        <v>796000</v>
      </c>
      <c s="6" r="C44" t="n">
        <v>65000</v>
      </c>
    </row>
    <row spans="1:3" r="45">
      <c s="4" r="A45" t="s">
        <v>149</v>
      </c>
      <c s="6" r="B45" t="n">
        <v>5000</v>
      </c>
      <c s="6" r="C45" t="n">
        <v>-640000</v>
      </c>
    </row>
    <row spans="1:3" r="46">
      <c s="3" r="A46" t="s">
        <v>150</v>
      </c>
    </row>
    <row spans="1:3" r="47">
      <c s="4" r="A47" t="s">
        <v>151</v>
      </c>
      <c s="6" r="B47" t="n">
        <v>-4311000</v>
      </c>
      <c s="6" r="C47" t="n">
        <v>-2985000</v>
      </c>
    </row>
    <row spans="1:3" r="48">
      <c s="4" r="A48" t="s">
        <v>152</v>
      </c>
      <c s="6" r="B48" t="n">
        <v>2349000</v>
      </c>
      <c s="6" r="C48" t="n">
        <v>0</v>
      </c>
    </row>
    <row spans="1:3" r="49">
      <c s="4" r="A49" t="s">
        <v>153</v>
      </c>
      <c s="6" r="B49" t="n">
        <v>-739000</v>
      </c>
      <c s="6" r="C49" t="n">
        <v>0</v>
      </c>
    </row>
    <row spans="1:3" r="50">
      <c s="4" r="A50" t="s">
        <v>154</v>
      </c>
      <c s="6" r="B50" t="n">
        <v>431000</v>
      </c>
      <c s="6" r="C50" t="n">
        <v>1654000</v>
      </c>
    </row>
    <row spans="1:3" r="51">
      <c s="4" r="A51" t="s">
        <v>155</v>
      </c>
      <c s="6" r="B51" t="n">
        <v>0</v>
      </c>
      <c s="6" r="C51" t="n">
        <v>1301000</v>
      </c>
    </row>
    <row spans="1:3" r="52">
      <c s="4" r="A52" t="s">
        <v>122</v>
      </c>
      <c s="6" r="B52" t="n">
        <v>17000</v>
      </c>
      <c s="6" r="C52" t="n">
        <v>36000</v>
      </c>
    </row>
    <row spans="1:3" r="53">
      <c s="4" r="A53" t="s">
        <v>123</v>
      </c>
      <c s="6" r="B53" t="n">
        <v>0</v>
      </c>
      <c s="6" r="C53" t="n">
        <v>100000</v>
      </c>
    </row>
    <row spans="1:3" r="54">
      <c s="4" r="A54" t="s">
        <v>156</v>
      </c>
      <c s="7" r="B54" t="n">
        <v>31000</v>
      </c>
      <c s="7" r="C54" t="n">
        <v>3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r="A1" t="s">
        <v>471</v>
      </c>
      <c s="2" r="B1" t="s">
        <v>81</v>
      </c>
      <c s="2" r="D1" t="s">
        <v>1</v>
      </c>
    </row>
    <row spans="1:5" r="2">
      <c s="2" r="B2" t="s">
        <v>2</v>
      </c>
      <c s="2" r="C2" t="s">
        <v>82</v>
      </c>
      <c s="2" r="D2" t="s">
        <v>2</v>
      </c>
      <c s="2" r="E2" t="s">
        <v>82</v>
      </c>
    </row>
    <row spans="1:5" r="3">
      <c s="3" r="A3" t="s">
        <v>472</v>
      </c>
    </row>
    <row spans="1:5" r="4">
      <c s="4" r="A4" t="s">
        <v>473</v>
      </c>
      <c s="7" r="B4" t="n">
        <v>10573000</v>
      </c>
      <c s="7" r="C4" t="n">
        <v>5154000</v>
      </c>
      <c s="7" r="D4" t="n">
        <v>7568000</v>
      </c>
      <c s="7" r="E4" t="n">
        <v>5951000</v>
      </c>
    </row>
    <row spans="1:5" r="5">
      <c s="4" r="A5" t="s">
        <v>474</v>
      </c>
      <c s="6" r="B5" t="n">
        <v>14178000</v>
      </c>
      <c s="6" r="C5" t="n">
        <v>14127000</v>
      </c>
      <c s="6" r="D5" t="n">
        <v>14165000</v>
      </c>
      <c s="6" r="E5" t="n">
        <v>14115000</v>
      </c>
    </row>
    <row spans="1:5" r="6">
      <c s="4" r="A6" t="s">
        <v>102</v>
      </c>
      <c s="8" r="B6" t="n">
        <v>0.75</v>
      </c>
      <c s="8" r="C6" t="n">
        <v>0.36</v>
      </c>
      <c s="8" r="D6" t="n">
        <v>0.53</v>
      </c>
      <c s="8" r="E6" t="n">
        <v>0.42</v>
      </c>
    </row>
    <row spans="1:5" r="7">
      <c s="3" r="A7" t="s">
        <v>475</v>
      </c>
    </row>
    <row spans="1:5" r="8">
      <c s="4" r="A8" t="s">
        <v>476</v>
      </c>
      <c s="7" r="B8" t="n">
        <v>10729000</v>
      </c>
      <c s="7" r="C8" t="n">
        <v>5313000</v>
      </c>
      <c s="7" r="D8" t="n">
        <v>8039000</v>
      </c>
      <c s="7" r="E8" t="n">
        <v>5951000</v>
      </c>
    </row>
    <row spans="1:5" r="9">
      <c s="4" r="A9" t="s">
        <v>474</v>
      </c>
      <c s="6" r="B9" t="n">
        <v>14178000</v>
      </c>
      <c s="6" r="C9" t="n">
        <v>14127000</v>
      </c>
      <c s="6" r="D9" t="n">
        <v>14165000</v>
      </c>
      <c s="6" r="E9" t="n">
        <v>14115000</v>
      </c>
    </row>
    <row spans="1:5" r="10">
      <c s="4" r="A10" t="s">
        <v>477</v>
      </c>
      <c s="6" r="B10" t="n">
        <v>888000</v>
      </c>
      <c s="6" r="C10" t="n">
        <v>826000</v>
      </c>
      <c s="6" r="D10" t="n">
        <v>888000</v>
      </c>
      <c s="6" r="E10" t="n">
        <v>0</v>
      </c>
    </row>
    <row spans="1:5" r="11">
      <c s="4" r="A11" t="s">
        <v>478</v>
      </c>
      <c s="6" r="B11" t="n">
        <v>15066000</v>
      </c>
      <c s="6" r="C11" t="n">
        <v>14953000</v>
      </c>
      <c s="6" r="D11" t="n">
        <v>15053000</v>
      </c>
      <c s="6" r="E11" t="n">
        <v>14115000</v>
      </c>
    </row>
    <row spans="1:5" r="12">
      <c s="4" r="A12" t="s">
        <v>103</v>
      </c>
      <c s="8" r="B12" t="n">
        <v>0.71</v>
      </c>
      <c s="8" r="C12" t="n">
        <v>0.36</v>
      </c>
      <c s="8" r="D12" t="n">
        <v>0.53</v>
      </c>
      <c s="8" r="E12" t="n">
        <v>0.4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479</v>
      </c>
      <c s="2" r="B1" t="s">
        <v>480</v>
      </c>
      <c s="2" r="C1" t="s">
        <v>481</v>
      </c>
      <c s="2" r="D1" t="s">
        <v>2</v>
      </c>
      <c s="2" r="E1" t="s">
        <v>82</v>
      </c>
      <c s="2" r="F1" t="s">
        <v>2</v>
      </c>
      <c s="2" r="G1" t="s">
        <v>82</v>
      </c>
      <c s="2" r="H1" t="s">
        <v>25</v>
      </c>
    </row>
    <row spans="1:8" r="2">
      <c s="3" r="A2" t="s">
        <v>482</v>
      </c>
    </row>
    <row spans="1:8" r="3">
      <c s="4" r="A3" t="s">
        <v>483</v>
      </c>
      <c s="7" r="D3" t="n">
        <v>11000</v>
      </c>
      <c s="7" r="E3" t="n">
        <v>20000</v>
      </c>
      <c s="7" r="F3" t="n">
        <v>26000</v>
      </c>
      <c s="7" r="G3" t="n">
        <v>122000</v>
      </c>
    </row>
    <row spans="1:8" r="4">
      <c s="4" r="A4" t="s">
        <v>484</v>
      </c>
      <c s="6" r="F4" t="n">
        <v>904000</v>
      </c>
      <c s="7" r="H4" t="n">
        <v>712000</v>
      </c>
    </row>
    <row spans="1:8" r="5">
      <c s="4" r="A5" t="s">
        <v>485</v>
      </c>
      <c s="6" r="D5" t="n">
        <v>47000</v>
      </c>
      <c s="6" r="E5" t="n">
        <v>91000</v>
      </c>
      <c s="6" r="F5" t="n">
        <v>463000</v>
      </c>
      <c s="6" r="G5" t="n">
        <v>353000</v>
      </c>
    </row>
    <row spans="1:8" r="6">
      <c s="4" r="A6" t="s">
        <v>486</v>
      </c>
      <c s="6" r="D6" t="n">
        <v>235000</v>
      </c>
      <c s="6" r="E6" t="n">
        <v>205000</v>
      </c>
      <c s="6" r="F6" t="n">
        <v>206000</v>
      </c>
      <c s="6" r="G6" t="n">
        <v>193000</v>
      </c>
    </row>
    <row spans="1:8" r="7">
      <c s="4" r="A7" t="s">
        <v>354</v>
      </c>
      <c s="7" r="D7" t="n">
        <v>825000</v>
      </c>
      <c s="7" r="F7" t="n">
        <v>1275000</v>
      </c>
      <c s="6" r="G7" t="n">
        <v>9000</v>
      </c>
    </row>
    <row spans="1:8" r="8">
      <c s="4" r="A8" t="s">
        <v>487</v>
      </c>
    </row>
    <row spans="1:8" r="9">
      <c s="3" r="A9" t="s">
        <v>482</v>
      </c>
    </row>
    <row spans="1:8" r="10">
      <c s="4" r="A10" t="s">
        <v>488</v>
      </c>
      <c s="6" r="D10" t="n">
        <v>9300</v>
      </c>
      <c s="6" r="F10" t="n">
        <v>9300</v>
      </c>
    </row>
    <row spans="1:8" r="11">
      <c s="4" r="A11" t="s">
        <v>489</v>
      </c>
    </row>
    <row spans="1:8" r="12">
      <c s="3" r="A12" t="s">
        <v>482</v>
      </c>
    </row>
    <row spans="1:8" r="13">
      <c s="4" r="A13" t="s">
        <v>483</v>
      </c>
      <c s="7" r="D13" t="n">
        <v>191000</v>
      </c>
      <c s="6" r="E13" t="n">
        <v>166000</v>
      </c>
      <c s="7" r="F13" t="n">
        <v>561000</v>
      </c>
      <c s="6" r="G13" t="n">
        <v>459000</v>
      </c>
    </row>
    <row spans="1:8" r="14">
      <c s="4" r="A14" t="s">
        <v>490</v>
      </c>
    </row>
    <row spans="1:8" r="15">
      <c s="3" r="A15" t="s">
        <v>482</v>
      </c>
    </row>
    <row spans="1:8" r="16">
      <c s="4" r="A16" t="s">
        <v>491</v>
      </c>
      <c s="6" r="D16" t="n">
        <v>292000</v>
      </c>
      <c s="6" r="E16" t="n">
        <v>364000</v>
      </c>
      <c s="6" r="F16" t="n">
        <v>1034000</v>
      </c>
      <c s="6" r="G16" t="n">
        <v>1067000</v>
      </c>
    </row>
    <row spans="1:8" r="17">
      <c s="4" r="A17" t="s">
        <v>492</v>
      </c>
      <c s="6" r="D17" t="n">
        <v>89000</v>
      </c>
      <c s="6" r="F17" t="n">
        <v>89000</v>
      </c>
      <c s="6" r="H17" t="n">
        <v>175000</v>
      </c>
    </row>
    <row spans="1:8" r="18">
      <c s="4" r="A18" t="s">
        <v>493</v>
      </c>
      <c s="6" r="F18" t="n">
        <v>70000</v>
      </c>
      <c s="6" r="H18" t="n">
        <v>0</v>
      </c>
    </row>
    <row spans="1:8" r="19">
      <c s="4" r="A19" t="s">
        <v>494</v>
      </c>
    </row>
    <row spans="1:8" r="20">
      <c s="3" r="A20" t="s">
        <v>482</v>
      </c>
    </row>
    <row spans="1:8" r="21">
      <c s="4" r="A21" t="s">
        <v>491</v>
      </c>
      <c s="6" r="D21" t="n">
        <v>312000</v>
      </c>
      <c s="6" r="E21" t="n">
        <v>382000</v>
      </c>
      <c s="6" r="F21" t="n">
        <v>1202000</v>
      </c>
      <c s="6" r="G21" t="n">
        <v>1081000</v>
      </c>
    </row>
    <row spans="1:8" r="22">
      <c s="4" r="A22" t="s">
        <v>492</v>
      </c>
      <c s="6" r="D22" t="n">
        <v>0</v>
      </c>
      <c s="6" r="F22" t="n">
        <v>0</v>
      </c>
      <c s="6" r="H22" t="n">
        <v>142000</v>
      </c>
    </row>
    <row spans="1:8" r="23">
      <c s="4" r="A23" t="s">
        <v>495</v>
      </c>
    </row>
    <row spans="1:8" r="24">
      <c s="3" r="A24" t="s">
        <v>482</v>
      </c>
    </row>
    <row spans="1:8" r="25">
      <c s="4" r="A25" t="s">
        <v>491</v>
      </c>
      <c s="6" r="D25" t="n">
        <v>1271000</v>
      </c>
      <c s="6" r="E25" t="n">
        <v>774000</v>
      </c>
      <c s="6" r="F25" t="n">
        <v>1899000</v>
      </c>
      <c s="6" r="G25" t="n">
        <v>1356000</v>
      </c>
    </row>
    <row spans="1:8" r="26">
      <c s="4" r="A26" t="s">
        <v>492</v>
      </c>
      <c s="6" r="D26" t="n">
        <v>748000</v>
      </c>
      <c s="6" r="F26" t="n">
        <v>748000</v>
      </c>
      <c s="6" r="H26" t="n">
        <v>531000</v>
      </c>
    </row>
    <row spans="1:8" r="27">
      <c s="4" r="A27" t="s">
        <v>496</v>
      </c>
    </row>
    <row spans="1:8" r="28">
      <c s="3" r="A28" t="s">
        <v>482</v>
      </c>
    </row>
    <row spans="1:8" r="29">
      <c s="4" r="A29" t="s">
        <v>483</v>
      </c>
      <c s="6" r="D29" t="n">
        <v>70000</v>
      </c>
      <c s="6" r="E29" t="n">
        <v>68000</v>
      </c>
      <c s="6" r="F29" t="n">
        <v>208000</v>
      </c>
      <c s="6" r="G29" t="n">
        <v>204000</v>
      </c>
    </row>
    <row spans="1:8" r="30">
      <c s="4" r="A30" t="s">
        <v>491</v>
      </c>
      <c s="6" r="D30" t="n">
        <v>368000</v>
      </c>
      <c s="6" r="E30" t="n">
        <v>86000</v>
      </c>
      <c s="6" r="F30" t="n">
        <v>405000</v>
      </c>
      <c s="6" r="G30" t="n">
        <v>105000</v>
      </c>
    </row>
    <row spans="1:8" r="31">
      <c s="4" r="A31" t="s">
        <v>492</v>
      </c>
      <c s="6" r="D31" t="n">
        <v>97000</v>
      </c>
      <c s="6" r="F31" t="n">
        <v>97000</v>
      </c>
      <c s="6" r="H31" t="n">
        <v>0</v>
      </c>
    </row>
    <row spans="1:8" r="32">
      <c s="4" r="A32" t="s">
        <v>497</v>
      </c>
      <c s="6" r="D32" t="n">
        <v>9571000</v>
      </c>
      <c s="6" r="E32" t="n">
        <v>3027000</v>
      </c>
      <c s="6" r="F32" t="n">
        <v>288000</v>
      </c>
      <c s="6" r="G32" t="n">
        <v>37500</v>
      </c>
    </row>
    <row spans="1:8" r="33">
      <c s="4" r="A33" t="s">
        <v>498</v>
      </c>
      <c s="6" r="D33" t="n">
        <v>2291000</v>
      </c>
      <c s="6" r="F33" t="n">
        <v>2291000</v>
      </c>
      <c s="6" r="H33" t="n">
        <v>0</v>
      </c>
    </row>
    <row spans="1:8" r="34">
      <c s="4" r="A34" t="s">
        <v>499</v>
      </c>
    </row>
    <row spans="1:8" r="35">
      <c s="3" r="A35" t="s">
        <v>482</v>
      </c>
    </row>
    <row spans="1:8" r="36">
      <c s="4" r="A36" t="s">
        <v>484</v>
      </c>
      <c s="7" r="F36" t="n">
        <v>10759000</v>
      </c>
      <c s="6" r="G36" t="n">
        <v>7142000</v>
      </c>
    </row>
    <row spans="1:8" r="37">
      <c s="4" r="A37" t="s">
        <v>500</v>
      </c>
    </row>
    <row spans="1:8" r="38">
      <c s="3" r="A38" t="s">
        <v>482</v>
      </c>
    </row>
    <row spans="1:8" r="39">
      <c s="4" r="A39" t="s">
        <v>491</v>
      </c>
      <c s="7" r="B39" t="n">
        <v>1212000</v>
      </c>
    </row>
    <row spans="1:8" r="40">
      <c s="4" r="A40" t="s">
        <v>501</v>
      </c>
      <c s="4" r="F40" t="s">
        <v>502</v>
      </c>
    </row>
    <row spans="1:8" r="41">
      <c s="4" r="A41" t="s">
        <v>503</v>
      </c>
      <c s="4" r="F41" t="s">
        <v>504</v>
      </c>
    </row>
    <row spans="1:8" r="42">
      <c s="4" r="A42" t="s">
        <v>505</v>
      </c>
      <c s="6" r="D42" t="n">
        <v>0</v>
      </c>
      <c s="6" r="E42" t="n">
        <v>16000</v>
      </c>
      <c s="7" r="F42" t="n">
        <v>87000</v>
      </c>
      <c s="6" r="G42" t="n">
        <v>41000</v>
      </c>
    </row>
    <row spans="1:8" r="43">
      <c s="4" r="A43" t="s">
        <v>506</v>
      </c>
    </row>
    <row spans="1:8" r="44">
      <c s="3" r="A44" t="s">
        <v>482</v>
      </c>
    </row>
    <row spans="1:8" r="45">
      <c s="4" r="A45" t="s">
        <v>507</v>
      </c>
      <c s="6" r="F45" t="n">
        <v>200</v>
      </c>
    </row>
    <row spans="1:8" r="46">
      <c s="4" r="A46" t="s">
        <v>508</v>
      </c>
    </row>
    <row spans="1:8" r="47">
      <c s="3" r="A47" t="s">
        <v>482</v>
      </c>
    </row>
    <row spans="1:8" r="48">
      <c s="4" r="A48" t="s">
        <v>507</v>
      </c>
      <c s="6" r="F48" t="n">
        <v>1200</v>
      </c>
    </row>
    <row spans="1:8" r="49">
      <c s="4" r="A49" t="s">
        <v>509</v>
      </c>
    </row>
    <row spans="1:8" r="50">
      <c s="3" r="A50" t="s">
        <v>482</v>
      </c>
    </row>
    <row spans="1:8" r="51">
      <c s="4" r="A51" t="s">
        <v>484</v>
      </c>
      <c s="6" r="F51" t="n">
        <v>274000</v>
      </c>
      <c s="6" r="G51" t="n">
        <v>305000</v>
      </c>
    </row>
    <row spans="1:8" r="52">
      <c s="4" r="A52" t="s">
        <v>498</v>
      </c>
      <c s="6" r="D52" t="n">
        <v>72000</v>
      </c>
      <c s="6" r="F52" t="n">
        <v>72000</v>
      </c>
      <c s="6" r="H52" t="n">
        <v>116000</v>
      </c>
    </row>
    <row spans="1:8" r="53">
      <c s="4" r="A53" t="s">
        <v>510</v>
      </c>
      <c s="6" r="F53" t="n">
        <v>2888000</v>
      </c>
      <c s="6" r="G53" t="n">
        <v>5177000</v>
      </c>
    </row>
    <row spans="1:8" r="54">
      <c s="4" r="A54" t="s">
        <v>511</v>
      </c>
    </row>
    <row spans="1:8" r="55">
      <c s="3" r="A55" t="s">
        <v>482</v>
      </c>
    </row>
    <row spans="1:8" r="56">
      <c s="4" r="A56" t="s">
        <v>491</v>
      </c>
      <c s="6" r="D56" t="n">
        <v>6000</v>
      </c>
      <c s="6" r="E56" t="n">
        <v>0</v>
      </c>
      <c s="6" r="F56" t="n">
        <v>76000</v>
      </c>
      <c s="6" r="G56" t="n">
        <v>68000</v>
      </c>
    </row>
    <row spans="1:8" r="57">
      <c s="4" r="A57" t="s">
        <v>484</v>
      </c>
      <c s="6" r="D57" t="n">
        <v>50000</v>
      </c>
      <c s="6" r="E57" t="n">
        <v>50000</v>
      </c>
      <c s="6" r="F57" t="n">
        <v>151000</v>
      </c>
      <c s="6" r="G57" t="n">
        <v>151000</v>
      </c>
    </row>
    <row spans="1:8" r="58">
      <c s="4" r="A58" t="s">
        <v>498</v>
      </c>
      <c s="6" r="D58" t="n">
        <v>17000</v>
      </c>
      <c s="6" r="F58" t="n">
        <v>17000</v>
      </c>
      <c s="6" r="H58" t="n">
        <v>0</v>
      </c>
    </row>
    <row spans="1:8" r="59">
      <c s="4" r="A59" t="s">
        <v>507</v>
      </c>
      <c s="6" r="F59" t="n">
        <v>750</v>
      </c>
    </row>
    <row spans="1:8" r="60">
      <c s="4" r="A60" t="s">
        <v>485</v>
      </c>
      <c s="6" r="F60" t="n">
        <v>0</v>
      </c>
      <c s="6" r="G60" t="n">
        <v>160000</v>
      </c>
    </row>
    <row spans="1:8" r="61">
      <c s="4" r="A61" t="s">
        <v>512</v>
      </c>
    </row>
    <row spans="1:8" r="62">
      <c s="3" r="A62" t="s">
        <v>482</v>
      </c>
    </row>
    <row spans="1:8" r="63">
      <c s="4" r="A63" t="s">
        <v>491</v>
      </c>
      <c s="6" r="D63" t="n">
        <v>467000</v>
      </c>
      <c s="6" r="E63" t="n">
        <v>415000</v>
      </c>
      <c s="6" r="F63" t="n">
        <v>763000</v>
      </c>
      <c s="6" r="G63" t="n">
        <v>567000</v>
      </c>
    </row>
    <row spans="1:8" r="64">
      <c s="4" r="A64" t="s">
        <v>492</v>
      </c>
      <c s="6" r="D64" t="n">
        <v>285000</v>
      </c>
      <c s="6" r="F64" t="n">
        <v>285000</v>
      </c>
      <c s="6" r="H64" t="n">
        <v>0</v>
      </c>
    </row>
    <row spans="1:8" r="65">
      <c s="4" r="A65" t="s">
        <v>513</v>
      </c>
      <c s="6" r="F65" t="n">
        <v>56000</v>
      </c>
      <c s="6" r="G65" t="n">
        <v>0</v>
      </c>
    </row>
    <row spans="1:8" r="66">
      <c s="4" r="A66" t="s">
        <v>313</v>
      </c>
      <c s="4" r="C66" t="s">
        <v>325</v>
      </c>
    </row>
    <row spans="1:8" r="67">
      <c s="4" r="A67" t="s">
        <v>486</v>
      </c>
      <c s="6" r="D67" t="n">
        <v>135000</v>
      </c>
      <c s="6" r="E67" t="n">
        <v>33000</v>
      </c>
      <c s="6" r="F67" t="n">
        <v>68000</v>
      </c>
      <c s="6" r="G67" t="n">
        <v>64000</v>
      </c>
    </row>
    <row spans="1:8" r="68">
      <c s="4" r="A68" t="s">
        <v>514</v>
      </c>
      <c s="6" r="D68" t="n">
        <v>52000</v>
      </c>
      <c s="6" r="E68" t="n">
        <v>52000</v>
      </c>
      <c s="6" r="F68" t="n">
        <v>156000</v>
      </c>
      <c s="6" r="G68" t="n">
        <v>156000</v>
      </c>
    </row>
    <row spans="1:8" r="69">
      <c s="4" r="A69" t="s">
        <v>354</v>
      </c>
      <c s="7" r="C69" t="n">
        <v>1750000</v>
      </c>
    </row>
    <row spans="1:8" r="70">
      <c s="4" r="A70" t="s">
        <v>515</v>
      </c>
    </row>
    <row spans="1:8" r="71">
      <c s="3" r="A71" t="s">
        <v>482</v>
      </c>
    </row>
    <row spans="1:8" r="72">
      <c s="4" r="A72" t="s">
        <v>484</v>
      </c>
      <c s="6" r="D72" t="n">
        <v>216000</v>
      </c>
      <c s="6" r="E72" t="n">
        <v>0</v>
      </c>
      <c s="6" r="F72" t="n">
        <v>268000</v>
      </c>
      <c s="6" r="G72" t="n">
        <v>119000</v>
      </c>
    </row>
    <row spans="1:8" r="73">
      <c s="4" r="A73" t="s">
        <v>516</v>
      </c>
    </row>
    <row spans="1:8" r="74">
      <c s="3" r="A74" t="s">
        <v>482</v>
      </c>
    </row>
    <row spans="1:8" r="75">
      <c s="4" r="A75" t="s">
        <v>513</v>
      </c>
      <c s="6" r="D75" t="n">
        <v>220000</v>
      </c>
      <c s="6" r="E75" t="n">
        <v>0</v>
      </c>
      <c s="6" r="F75" t="n">
        <v>220000</v>
      </c>
      <c s="6" r="G75" t="n">
        <v>495000</v>
      </c>
    </row>
    <row spans="1:8" r="76">
      <c s="4" r="A76" t="s">
        <v>486</v>
      </c>
      <c s="7" r="D76" t="n">
        <v>153000</v>
      </c>
      <c s="6" r="E76" t="n">
        <v>225000</v>
      </c>
      <c s="7" r="F76" t="n">
        <v>294000</v>
      </c>
      <c s="6" r="G76" t="n">
        <v>412000</v>
      </c>
    </row>
    <row spans="1:8" r="77">
      <c s="4" r="A77" t="s">
        <v>517</v>
      </c>
    </row>
    <row spans="1:8" r="78">
      <c s="3" r="A78" t="s">
        <v>482</v>
      </c>
    </row>
    <row spans="1:8" r="79">
      <c s="4" r="A79" t="s">
        <v>313</v>
      </c>
      <c s="4" r="D79" t="s">
        <v>518</v>
      </c>
      <c s="4" r="F79" t="s">
        <v>518</v>
      </c>
    </row>
    <row spans="1:8" r="80">
      <c s="4" r="A80" t="s">
        <v>519</v>
      </c>
    </row>
    <row spans="1:8" r="81">
      <c s="3" r="A81" t="s">
        <v>482</v>
      </c>
    </row>
    <row spans="1:8" r="82">
      <c s="4" r="A82" t="s">
        <v>313</v>
      </c>
      <c s="4" r="D82" t="s">
        <v>520</v>
      </c>
      <c s="4" r="F82" t="s">
        <v>520</v>
      </c>
    </row>
    <row spans="1:8" r="83">
      <c s="4" r="A83" t="s">
        <v>521</v>
      </c>
    </row>
    <row spans="1:8" r="84">
      <c s="3" r="A84" t="s">
        <v>482</v>
      </c>
    </row>
    <row spans="1:8" r="85">
      <c s="4" r="A85" t="s">
        <v>484</v>
      </c>
      <c s="7" r="D85" t="n">
        <v>44000</v>
      </c>
      <c s="6" r="E85" t="n">
        <v>44000</v>
      </c>
      <c s="7" r="F85" t="n">
        <v>111000</v>
      </c>
      <c s="6" r="G85" t="n">
        <v>119000</v>
      </c>
    </row>
    <row spans="1:8" r="86">
      <c s="4" r="A86" t="s">
        <v>522</v>
      </c>
    </row>
    <row spans="1:8" r="87">
      <c s="3" r="A87" t="s">
        <v>482</v>
      </c>
    </row>
    <row spans="1:8" r="88">
      <c s="4" r="A88" t="s">
        <v>484</v>
      </c>
      <c s="6" r="D88" t="n">
        <v>417000</v>
      </c>
      <c s="7" r="E88" t="n">
        <v>367000</v>
      </c>
      <c s="6" r="F88" t="n">
        <v>535000</v>
      </c>
      <c s="7" r="G88" t="n">
        <v>470000</v>
      </c>
    </row>
    <row spans="1:8" r="89">
      <c s="4" r="A89" t="s">
        <v>523</v>
      </c>
    </row>
    <row spans="1:8" r="90">
      <c s="3" r="A90" t="s">
        <v>482</v>
      </c>
    </row>
    <row spans="1:8" r="91">
      <c s="4" r="A91" t="s">
        <v>492</v>
      </c>
      <c s="6" r="D91" t="n">
        <v>0</v>
      </c>
      <c s="6" r="F91" t="n">
        <v>0</v>
      </c>
      <c s="6" r="H91" t="n">
        <v>32000</v>
      </c>
    </row>
    <row spans="1:8" r="92">
      <c s="4" r="A92" t="s">
        <v>524</v>
      </c>
    </row>
    <row spans="1:8" r="93">
      <c s="3" r="A93" t="s">
        <v>482</v>
      </c>
    </row>
    <row spans="1:8" r="94">
      <c s="4" r="A94" t="s">
        <v>492</v>
      </c>
      <c s="6" r="D94" t="n">
        <v>60000</v>
      </c>
      <c s="6" r="F94" t="n">
        <v>60000</v>
      </c>
      <c s="7" r="H94" t="n">
        <v>0</v>
      </c>
    </row>
    <row spans="1:8" r="95">
      <c s="4" r="A95" t="s">
        <v>505</v>
      </c>
      <c s="7" r="D95" t="n">
        <v>45000</v>
      </c>
      <c s="7" r="F95" t="n">
        <v>6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s="1" r="A1" t="s">
        <v>525</v>
      </c>
      <c s="2" r="B1" t="s">
        <v>81</v>
      </c>
      <c s="2" r="D1" t="s">
        <v>1</v>
      </c>
    </row>
    <row spans="1:5" r="2">
      <c s="2" r="B2" t="s">
        <v>2</v>
      </c>
      <c s="2" r="C2" t="s">
        <v>82</v>
      </c>
      <c s="2" r="D2" t="s">
        <v>2</v>
      </c>
      <c s="2" r="E2" t="s">
        <v>82</v>
      </c>
    </row>
    <row spans="1:5" r="3">
      <c s="3" r="A3" t="s">
        <v>526</v>
      </c>
    </row>
    <row spans="1:5" r="4">
      <c s="4" r="A4" t="s">
        <v>527</v>
      </c>
      <c s="7" r="B4" t="n">
        <v>31000</v>
      </c>
      <c s="7" r="C4" t="n">
        <v>34000</v>
      </c>
      <c s="7" r="D4" t="n">
        <v>93000</v>
      </c>
      <c s="7" r="E4" t="n">
        <v>102000</v>
      </c>
    </row>
    <row spans="1:5" r="5">
      <c s="4" r="A5" t="s">
        <v>528</v>
      </c>
      <c s="6" r="B5" t="n">
        <v>209000</v>
      </c>
      <c s="6" r="C5" t="n">
        <v>213000</v>
      </c>
      <c s="6" r="D5" t="n">
        <v>627000</v>
      </c>
      <c s="6" r="E5" t="n">
        <v>639000</v>
      </c>
    </row>
    <row spans="1:5" r="6">
      <c s="4" r="A6" t="s">
        <v>529</v>
      </c>
      <c s="6" r="B6" t="n">
        <v>-269000</v>
      </c>
      <c s="6" r="C6" t="n">
        <v>-282000</v>
      </c>
      <c s="6" r="D6" t="n">
        <v>-807000</v>
      </c>
      <c s="6" r="E6" t="n">
        <v>-846000</v>
      </c>
    </row>
    <row spans="1:5" r="7">
      <c s="4" r="A7" t="s">
        <v>530</v>
      </c>
      <c s="6" r="B7" t="n">
        <v>186000</v>
      </c>
      <c s="6" r="C7" t="n">
        <v>246000</v>
      </c>
      <c s="6" r="D7" t="n">
        <v>558000</v>
      </c>
      <c s="6" r="E7" t="n">
        <v>738000</v>
      </c>
    </row>
    <row spans="1:5" r="8">
      <c s="4" r="A8" t="s">
        <v>531</v>
      </c>
      <c s="7" r="B8" t="n">
        <v>157000</v>
      </c>
      <c s="7" r="C8" t="n">
        <v>211000</v>
      </c>
      <c s="7" r="D8" t="n">
        <v>471000</v>
      </c>
      <c s="7" r="E8" t="n">
        <v>633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5"/>
    <col customWidth="1" max="5" min="5" width="14"/>
  </cols>
  <sheetData>
    <row spans="1:5" r="1">
      <c s="1" r="A1" t="s">
        <v>532</v>
      </c>
      <c s="2" r="B1" t="s">
        <v>81</v>
      </c>
      <c s="2" r="D1" t="s">
        <v>1</v>
      </c>
    </row>
    <row spans="1:5" r="2">
      <c s="2" r="B2" t="s">
        <v>2</v>
      </c>
      <c s="2" r="C2" t="s">
        <v>82</v>
      </c>
      <c s="2" r="D2" t="s">
        <v>2</v>
      </c>
      <c s="2" r="E2" t="s">
        <v>82</v>
      </c>
    </row>
    <row spans="1:5" r="3">
      <c s="4" r="A3" t="s">
        <v>533</v>
      </c>
    </row>
    <row spans="1:5" r="4">
      <c s="3" r="A4" t="s">
        <v>526</v>
      </c>
    </row>
    <row spans="1:5" r="5">
      <c s="4" r="A5" t="s">
        <v>534</v>
      </c>
      <c s="7" r="B5" t="n">
        <v>250000</v>
      </c>
      <c s="7" r="C5" t="n">
        <v>125000</v>
      </c>
      <c s="7" r="D5" t="n">
        <v>375000</v>
      </c>
      <c s="7" r="E5" t="n">
        <v>37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535</v>
      </c>
      <c s="2" r="B1" t="s">
        <v>2</v>
      </c>
      <c s="2" r="C1" t="s">
        <v>25</v>
      </c>
    </row>
    <row spans="1:3" r="2">
      <c s="3" r="A2" t="s">
        <v>536</v>
      </c>
    </row>
    <row spans="1:3" r="3">
      <c s="4" r="A3" t="s">
        <v>537</v>
      </c>
      <c s="7" r="B3" t="n">
        <v>3896000</v>
      </c>
      <c s="7" r="C3" t="n">
        <v>4359000</v>
      </c>
    </row>
    <row spans="1:3" r="4">
      <c s="4" r="A4" t="s">
        <v>42</v>
      </c>
      <c s="6" r="B4" t="n">
        <v>736000</v>
      </c>
      <c s="6" r="C4" t="n">
        <v>935000</v>
      </c>
    </row>
    <row spans="1:3" r="5">
      <c s="4" r="A5" t="s">
        <v>538</v>
      </c>
      <c s="6" r="B5" t="n">
        <v>300000</v>
      </c>
      <c s="6" r="C5" t="n">
        <v>300000</v>
      </c>
    </row>
    <row spans="1:3" r="6">
      <c s="4" r="A6" t="s">
        <v>539</v>
      </c>
      <c s="6" r="B6" t="n">
        <v>0</v>
      </c>
      <c s="6" r="C6" t="n">
        <v>2000000</v>
      </c>
    </row>
    <row spans="1:3" r="7">
      <c s="4" r="A7" t="s">
        <v>334</v>
      </c>
      <c s="6" r="B7" t="n">
        <v>47000</v>
      </c>
      <c s="6" r="C7" t="n">
        <v>47000</v>
      </c>
    </row>
    <row spans="1:3" r="8">
      <c s="4" r="A8" t="s">
        <v>48</v>
      </c>
      <c s="7" r="B8" t="n">
        <v>4979000</v>
      </c>
      <c s="7" r="C8" t="n">
        <v>7641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40</v>
      </c>
      <c s="2" r="B1" t="s">
        <v>81</v>
      </c>
      <c s="2" r="D1" t="s">
        <v>1</v>
      </c>
    </row>
    <row spans="1:5" r="2">
      <c s="2" r="B2" t="s">
        <v>2</v>
      </c>
      <c s="2" r="C2" t="s">
        <v>82</v>
      </c>
      <c s="2" r="D2" t="s">
        <v>2</v>
      </c>
      <c s="2" r="E2" t="s">
        <v>82</v>
      </c>
    </row>
    <row spans="1:5" r="3">
      <c s="3" r="A3" t="s">
        <v>541</v>
      </c>
    </row>
    <row spans="1:5" r="4">
      <c s="4" r="A4" t="s">
        <v>542</v>
      </c>
      <c s="7" r="B4" t="n">
        <v>499000</v>
      </c>
      <c s="7" r="C4" t="n">
        <v>82000</v>
      </c>
      <c s="7" r="D4" t="n">
        <v>739000</v>
      </c>
      <c s="7" r="E4" t="n">
        <v>474000</v>
      </c>
    </row>
    <row spans="1:5" r="5">
      <c s="4" r="A5" t="s">
        <v>543</v>
      </c>
    </row>
    <row spans="1:5" r="6">
      <c s="3" r="A6" t="s">
        <v>541</v>
      </c>
    </row>
    <row spans="1:5" r="7">
      <c s="4" r="A7" t="s">
        <v>544</v>
      </c>
      <c s="6" r="D7" t="n">
        <v>34721</v>
      </c>
    </row>
    <row spans="1:5" r="8">
      <c s="4" r="A8" t="s">
        <v>542</v>
      </c>
      <c s="6" r="B8" t="n">
        <v>0</v>
      </c>
      <c s="6" r="C8" t="n">
        <v>0</v>
      </c>
      <c s="7" r="D8" t="n">
        <v>0</v>
      </c>
      <c s="6" r="E8" t="n">
        <v>33000</v>
      </c>
    </row>
    <row spans="1:5" r="9">
      <c s="4" r="A9" t="s">
        <v>545</v>
      </c>
    </row>
    <row spans="1:5" r="10">
      <c s="3" r="A10" t="s">
        <v>541</v>
      </c>
    </row>
    <row spans="1:5" r="11">
      <c s="4" r="A11" t="s">
        <v>544</v>
      </c>
      <c s="6" r="D11" t="n">
        <v>27091</v>
      </c>
    </row>
    <row spans="1:5" r="12">
      <c s="4" r="A12" t="s">
        <v>542</v>
      </c>
      <c s="6" r="B12" t="n">
        <v>0</v>
      </c>
      <c s="6" r="C12" t="n">
        <v>59000</v>
      </c>
      <c s="7" r="D12" t="n">
        <v>0</v>
      </c>
      <c s="6" r="E12" t="n">
        <v>179000</v>
      </c>
    </row>
    <row spans="1:5" r="13">
      <c s="4" r="A13" t="s">
        <v>546</v>
      </c>
    </row>
    <row spans="1:5" r="14">
      <c s="3" r="A14" t="s">
        <v>541</v>
      </c>
    </row>
    <row spans="1:5" r="15">
      <c s="4" r="A15" t="s">
        <v>544</v>
      </c>
      <c s="6" r="D15" t="n">
        <v>42085</v>
      </c>
    </row>
    <row spans="1:5" r="16">
      <c s="4" r="A16" t="s">
        <v>542</v>
      </c>
      <c s="6" r="B16" t="n">
        <v>88000</v>
      </c>
      <c s="6" r="C16" t="n">
        <v>88000</v>
      </c>
      <c s="7" r="D16" t="n">
        <v>264000</v>
      </c>
      <c s="6" r="E16" t="n">
        <v>262000</v>
      </c>
    </row>
    <row spans="1:5" r="17">
      <c s="4" r="A17" t="s">
        <v>547</v>
      </c>
    </row>
    <row spans="1:5" r="18">
      <c s="3" r="A18" t="s">
        <v>541</v>
      </c>
    </row>
    <row spans="1:5" r="19">
      <c s="4" r="A19" t="s">
        <v>544</v>
      </c>
      <c s="6" r="D19" t="n">
        <v>27424</v>
      </c>
    </row>
    <row spans="1:5" r="20">
      <c s="4" r="A20" t="s">
        <v>542</v>
      </c>
      <c s="6" r="B20" t="n">
        <v>32000</v>
      </c>
      <c s="6" r="C20" t="n">
        <v>-65000</v>
      </c>
      <c s="7" r="D20" t="n">
        <v>96000</v>
      </c>
      <c s="6" r="E20" t="n">
        <v>0</v>
      </c>
    </row>
    <row spans="1:5" r="21">
      <c s="4" r="A21" t="s">
        <v>548</v>
      </c>
    </row>
    <row spans="1:5" r="22">
      <c s="3" r="A22" t="s">
        <v>541</v>
      </c>
    </row>
    <row spans="1:5" r="23">
      <c s="4" r="A23" t="s">
        <v>544</v>
      </c>
      <c s="6" r="D23" t="n">
        <v>0</v>
      </c>
    </row>
    <row spans="1:5" r="24">
      <c s="4" r="A24" t="s">
        <v>542</v>
      </c>
      <c s="7" r="B24" t="n">
        <v>379000</v>
      </c>
      <c s="7" r="C24" t="n">
        <v>0</v>
      </c>
      <c s="7" r="D24" t="n">
        <v>379000</v>
      </c>
      <c s="7" r="E24"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r="A1" t="s">
        <v>549</v>
      </c>
      <c s="2" r="B1" t="s">
        <v>81</v>
      </c>
      <c s="2" r="D1" t="s">
        <v>1</v>
      </c>
      <c s="2" r="F1" t="s">
        <v>66</v>
      </c>
    </row>
    <row spans="1:8" r="2">
      <c s="2" r="B2" t="s">
        <v>550</v>
      </c>
      <c s="2" r="C2" t="s">
        <v>551</v>
      </c>
      <c s="2" r="D2" t="s">
        <v>2</v>
      </c>
      <c s="2" r="E2" t="s">
        <v>82</v>
      </c>
      <c s="2" r="F2" t="s">
        <v>25</v>
      </c>
      <c s="2" r="G2" t="s">
        <v>552</v>
      </c>
      <c s="2" r="H2" t="s">
        <v>553</v>
      </c>
    </row>
    <row spans="1:8" r="3">
      <c s="4" r="A3" t="s">
        <v>554</v>
      </c>
    </row>
    <row spans="1:8" r="4">
      <c s="3" r="A4" t="s">
        <v>555</v>
      </c>
    </row>
    <row spans="1:8" r="5">
      <c s="4" r="A5" t="s">
        <v>556</v>
      </c>
      <c s="6" r="B5" t="n">
        <v>12433</v>
      </c>
      <c s="6" r="C5" t="n">
        <v>10907</v>
      </c>
    </row>
    <row spans="1:8" r="6">
      <c s="4" r="A6" t="s">
        <v>557</v>
      </c>
      <c s="7" r="B6" t="n">
        <v>190000</v>
      </c>
      <c s="7" r="C6" t="n">
        <v>275000</v>
      </c>
    </row>
    <row spans="1:8" r="7">
      <c s="4" r="A7" t="s">
        <v>558</v>
      </c>
    </row>
    <row spans="1:8" r="8">
      <c s="3" r="A8" t="s">
        <v>555</v>
      </c>
    </row>
    <row spans="1:8" r="9">
      <c s="4" r="A9" t="s">
        <v>559</v>
      </c>
      <c s="4" r="F9" t="s">
        <v>560</v>
      </c>
      <c s="4" r="G9" t="s">
        <v>560</v>
      </c>
      <c s="4" r="H9" t="s">
        <v>560</v>
      </c>
    </row>
    <row spans="1:8" r="10">
      <c s="4" r="A10" t="s">
        <v>561</v>
      </c>
    </row>
    <row spans="1:8" r="11">
      <c s="3" r="A11" t="s">
        <v>555</v>
      </c>
    </row>
    <row spans="1:8" r="12">
      <c s="4" r="A12" t="s">
        <v>562</v>
      </c>
      <c s="6" r="F12" t="n">
        <v>27424</v>
      </c>
      <c s="6" r="G12" t="n">
        <v>42085</v>
      </c>
      <c s="6" r="H12" t="n">
        <v>27091</v>
      </c>
    </row>
    <row spans="1:8" r="13">
      <c s="4" r="A13" t="s">
        <v>563</v>
      </c>
      <c s="7" r="F13" t="n">
        <v>410000</v>
      </c>
      <c s="7" r="G13" t="n">
        <v>1071000</v>
      </c>
      <c s="7" r="H13" t="n">
        <v>727000</v>
      </c>
    </row>
    <row spans="1:8" r="14">
      <c s="4" r="A14" t="s">
        <v>564</v>
      </c>
      <c s="7" r="F14" t="n">
        <v>130000</v>
      </c>
      <c s="7" r="G14" t="n">
        <v>367000</v>
      </c>
      <c s="7" r="H14" t="n">
        <v>253000</v>
      </c>
    </row>
    <row spans="1:8" r="15">
      <c s="4" r="A15" t="s">
        <v>565</v>
      </c>
      <c s="8" r="F15" t="n">
        <v>15.29</v>
      </c>
      <c s="8" r="G15" t="n">
        <v>25.35</v>
      </c>
      <c s="8" r="H15" t="n">
        <v>26.82</v>
      </c>
    </row>
    <row spans="1:8" r="16">
      <c s="4" r="A16" t="s">
        <v>566</v>
      </c>
    </row>
    <row spans="1:8" r="17">
      <c s="3" r="A17" t="s">
        <v>555</v>
      </c>
    </row>
    <row spans="1:8" r="18">
      <c s="4" r="A18" t="s">
        <v>562</v>
      </c>
      <c s="6" r="B18" t="n">
        <v>21905</v>
      </c>
      <c s="6" r="C18" t="n">
        <v>15077</v>
      </c>
    </row>
    <row spans="1:8" r="19">
      <c s="4" r="A19" t="s">
        <v>564</v>
      </c>
      <c s="7" r="D19" t="n">
        <v>273000</v>
      </c>
      <c s="7" r="E19" t="n">
        <v>325000</v>
      </c>
    </row>
  </sheetData>
  <mergeCells count="4">
    <mergeCell ref="A1:A2"/>
    <mergeCell ref="B1:C1"/>
    <mergeCell ref="D1:E1"/>
    <mergeCell ref="F1:H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r="A1" t="s">
        <v>567</v>
      </c>
      <c s="2" r="B1" t="s">
        <v>81</v>
      </c>
      <c s="2" r="D1" t="s">
        <v>1</v>
      </c>
    </row>
    <row spans="1:5" r="2">
      <c s="2" r="B2" t="s">
        <v>2</v>
      </c>
      <c s="2" r="C2" t="s">
        <v>82</v>
      </c>
      <c s="2" r="D2" t="s">
        <v>2</v>
      </c>
      <c s="2" r="E2" t="s">
        <v>82</v>
      </c>
    </row>
    <row spans="1:5" r="3">
      <c s="3" r="A3" t="s">
        <v>568</v>
      </c>
    </row>
    <row spans="1:5" r="4">
      <c s="4" r="A4" t="s">
        <v>569</v>
      </c>
      <c s="7" r="B4" t="n">
        <v>39903000</v>
      </c>
      <c s="7" r="C4" t="n">
        <v>29811000</v>
      </c>
      <c s="7" r="D4" t="n">
        <v>92255000</v>
      </c>
      <c s="7" r="E4" t="n">
        <v>86099000</v>
      </c>
    </row>
    <row spans="1:5" r="5">
      <c s="4" r="A5" t="s">
        <v>118</v>
      </c>
      <c s="6" r="D5" t="n">
        <v>3863000</v>
      </c>
      <c s="6" r="E5" t="n">
        <v>2979000</v>
      </c>
    </row>
    <row spans="1:5" r="6">
      <c s="4" r="A6" t="s">
        <v>570</v>
      </c>
      <c s="6" r="B6" t="n">
        <v>-3420000</v>
      </c>
      <c s="6" r="C6" t="n">
        <v>-3270000</v>
      </c>
      <c s="6" r="D6" t="n">
        <v>-9728000</v>
      </c>
      <c s="6" r="E6" t="n">
        <v>-10053000</v>
      </c>
    </row>
    <row spans="1:5" r="7">
      <c s="4" r="A7" t="s">
        <v>571</v>
      </c>
      <c s="6" r="B7" t="n">
        <v>14194000</v>
      </c>
      <c s="6" r="C7" t="n">
        <v>7838000</v>
      </c>
      <c s="6" r="D7" t="n">
        <v>10075000</v>
      </c>
      <c s="6" r="E7" t="n">
        <v>9461000</v>
      </c>
    </row>
    <row spans="1:5" r="8">
      <c s="4" r="A8" t="s">
        <v>572</v>
      </c>
    </row>
    <row spans="1:5" r="9">
      <c s="3" r="A9" t="s">
        <v>568</v>
      </c>
    </row>
    <row spans="1:5" r="10">
      <c s="4" r="A10" t="s">
        <v>570</v>
      </c>
      <c s="6" r="D10" t="n">
        <v>-9728000</v>
      </c>
      <c s="6" r="E10" t="n">
        <v>-10053000</v>
      </c>
    </row>
    <row spans="1:5" r="11">
      <c s="4" r="A11" t="s">
        <v>571</v>
      </c>
      <c s="6" r="D11" t="n">
        <v>10075000</v>
      </c>
      <c s="6" r="E11" t="n">
        <v>9461000</v>
      </c>
    </row>
    <row spans="1:5" r="12">
      <c s="4" r="A12" t="s">
        <v>573</v>
      </c>
    </row>
    <row spans="1:5" r="13">
      <c s="3" r="A13" t="s">
        <v>568</v>
      </c>
    </row>
    <row spans="1:5" r="14">
      <c s="4" r="A14" t="s">
        <v>569</v>
      </c>
      <c s="6" r="B14" t="n">
        <v>26209000</v>
      </c>
      <c s="6" r="C14" t="n">
        <v>23859000</v>
      </c>
      <c s="6" r="D14" t="n">
        <v>68852000</v>
      </c>
      <c s="6" r="E14" t="n">
        <v>67385000</v>
      </c>
    </row>
    <row spans="1:5" r="15">
      <c s="4" r="A15" t="s">
        <v>574</v>
      </c>
      <c s="6" r="B15" t="n">
        <v>15614000</v>
      </c>
      <c s="6" r="C15" t="n">
        <v>13843000</v>
      </c>
      <c s="6" r="D15" t="n">
        <v>53719000</v>
      </c>
      <c s="6" r="E15" t="n">
        <v>50484000</v>
      </c>
    </row>
    <row spans="1:5" r="16">
      <c s="4" r="A16" t="s">
        <v>571</v>
      </c>
      <c s="6" r="B16" t="n">
        <v>10595000</v>
      </c>
      <c s="6" r="C16" t="n">
        <v>10016000</v>
      </c>
      <c s="6" r="D16" t="n">
        <v>15133000</v>
      </c>
      <c s="6" r="E16" t="n">
        <v>16901000</v>
      </c>
    </row>
    <row spans="1:5" r="17">
      <c s="4" r="A17" t="s">
        <v>575</v>
      </c>
    </row>
    <row spans="1:5" r="18">
      <c s="3" r="A18" t="s">
        <v>568</v>
      </c>
    </row>
    <row spans="1:5" r="19">
      <c s="4" r="A19" t="s">
        <v>569</v>
      </c>
      <c s="6" r="B19" t="n">
        <v>12221000</v>
      </c>
      <c s="6" r="C19" t="n">
        <v>4607000</v>
      </c>
      <c s="6" r="D19" t="n">
        <v>19091000</v>
      </c>
      <c s="6" r="E19" t="n">
        <v>14883000</v>
      </c>
    </row>
    <row spans="1:5" r="20">
      <c s="4" r="A20" t="s">
        <v>574</v>
      </c>
      <c s="6" r="B20" t="n">
        <v>4342000</v>
      </c>
      <c s="6" r="C20" t="n">
        <v>2837000</v>
      </c>
      <c s="6" r="D20" t="n">
        <v>11046000</v>
      </c>
      <c s="6" r="E20" t="n">
        <v>10449000</v>
      </c>
    </row>
    <row spans="1:5" r="21">
      <c s="4" r="A21" t="s">
        <v>571</v>
      </c>
      <c s="6" r="B21" t="n">
        <v>7879000</v>
      </c>
      <c s="6" r="C21" t="n">
        <v>1770000</v>
      </c>
      <c s="6" r="D21" t="n">
        <v>8045000</v>
      </c>
      <c s="6" r="E21" t="n">
        <v>4434000</v>
      </c>
    </row>
    <row spans="1:5" r="22">
      <c s="4" r="A22" t="s">
        <v>576</v>
      </c>
    </row>
    <row spans="1:5" r="23">
      <c s="3" r="A23" t="s">
        <v>568</v>
      </c>
    </row>
    <row spans="1:5" r="24">
      <c s="4" r="A24" t="s">
        <v>569</v>
      </c>
      <c s="6" r="B24" t="n">
        <v>1454000</v>
      </c>
      <c s="6" r="C24" t="n">
        <v>1311000</v>
      </c>
      <c s="6" r="D24" t="n">
        <v>4273000</v>
      </c>
      <c s="6" r="E24" t="n">
        <v>3769000</v>
      </c>
    </row>
    <row spans="1:5" r="25">
      <c s="4" r="A25" t="s">
        <v>574</v>
      </c>
      <c s="6" r="B25" t="n">
        <v>702000</v>
      </c>
      <c s="6" r="C25" t="n">
        <v>755000</v>
      </c>
      <c s="6" r="D25" t="n">
        <v>2166000</v>
      </c>
      <c s="6" r="E25" t="n">
        <v>2062000</v>
      </c>
    </row>
    <row spans="1:5" r="26">
      <c s="4" r="A26" t="s">
        <v>118</v>
      </c>
      <c s="6" r="B26" t="n">
        <v>187000</v>
      </c>
      <c s="6" r="C26" t="n">
        <v>152000</v>
      </c>
      <c s="6" r="D26" t="n">
        <v>545000</v>
      </c>
      <c s="6" r="E26" t="n">
        <v>409000</v>
      </c>
    </row>
    <row spans="1:5" r="27">
      <c s="4" r="A27" t="s">
        <v>571</v>
      </c>
      <c s="6" r="B27" t="n">
        <v>565000</v>
      </c>
      <c s="6" r="C27" t="n">
        <v>404000</v>
      </c>
      <c s="6" r="D27" t="n">
        <v>1562000</v>
      </c>
      <c s="6" r="E27" t="n">
        <v>1298000</v>
      </c>
    </row>
    <row spans="1:5" r="28">
      <c s="4" r="A28" t="s">
        <v>577</v>
      </c>
    </row>
    <row spans="1:5" r="29">
      <c s="3" r="A29" t="s">
        <v>568</v>
      </c>
    </row>
    <row spans="1:5" r="30">
      <c s="4" r="A30" t="s">
        <v>569</v>
      </c>
      <c s="6" r="B30" t="n">
        <v>19000</v>
      </c>
      <c s="6" r="C30" t="n">
        <v>34000</v>
      </c>
      <c s="6" r="D30" t="n">
        <v>39000</v>
      </c>
      <c s="6" r="E30" t="n">
        <v>62000</v>
      </c>
    </row>
    <row spans="1:5" r="31">
      <c s="4" r="A31" t="s">
        <v>574</v>
      </c>
      <c s="6" r="B31" t="n">
        <v>234000</v>
      </c>
      <c s="6" r="C31" t="n">
        <v>313000</v>
      </c>
      <c s="6" r="D31" t="n">
        <v>1835000</v>
      </c>
      <c s="6" r="E31" t="n">
        <v>772000</v>
      </c>
    </row>
    <row spans="1:5" r="32">
      <c s="4" r="A32" t="s">
        <v>118</v>
      </c>
      <c s="6" r="B32" t="n">
        <v>15000</v>
      </c>
      <c s="6" r="C32" t="n">
        <v>12000</v>
      </c>
      <c s="6" r="D32" t="n">
        <v>45000</v>
      </c>
      <c s="6" r="E32" t="n">
        <v>34000</v>
      </c>
    </row>
    <row spans="1:5" r="33">
      <c s="4" r="A33" t="s">
        <v>571</v>
      </c>
      <c s="6" r="B33" t="n">
        <v>-230000</v>
      </c>
      <c s="6" r="C33" t="n">
        <v>-291000</v>
      </c>
      <c s="6" r="D33" t="n">
        <v>-1841000</v>
      </c>
      <c s="6" r="E33" t="n">
        <v>-744000</v>
      </c>
    </row>
    <row spans="1:5" r="34">
      <c s="4" r="A34" t="s">
        <v>578</v>
      </c>
    </row>
    <row spans="1:5" r="35">
      <c s="3" r="A35" t="s">
        <v>568</v>
      </c>
    </row>
    <row spans="1:5" r="36">
      <c s="4" r="A36" t="s">
        <v>579</v>
      </c>
      <c s="6" r="B36" t="n">
        <v>1195000</v>
      </c>
      <c s="6" r="C36" t="n">
        <v>791000</v>
      </c>
      <c s="6" r="D36" t="n">
        <v>3096000</v>
      </c>
      <c s="6" r="E36" t="n">
        <v>2375000</v>
      </c>
    </row>
    <row spans="1:5" r="37">
      <c s="4" r="A37" t="s">
        <v>571</v>
      </c>
      <c s="7" r="B37" t="n">
        <v>17279000</v>
      </c>
      <c s="7" r="C37" t="n">
        <v>10995000</v>
      </c>
      <c s="7" r="D37" t="n">
        <v>20082000</v>
      </c>
      <c s="7" r="E37" t="n">
        <v>1896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s="1" r="A1" t="s">
        <v>580</v>
      </c>
      <c s="2" r="B1" t="s">
        <v>81</v>
      </c>
      <c s="2" r="D1" t="s">
        <v>1</v>
      </c>
    </row>
    <row spans="1:5" r="2">
      <c s="2" r="B2" t="s">
        <v>2</v>
      </c>
      <c s="2" r="C2" t="s">
        <v>82</v>
      </c>
      <c s="2" r="D2" t="s">
        <v>2</v>
      </c>
      <c s="2" r="E2" t="s">
        <v>82</v>
      </c>
    </row>
    <row spans="1:5" r="3">
      <c s="3" r="A3" t="s">
        <v>581</v>
      </c>
    </row>
    <row spans="1:5" r="4">
      <c s="4" r="A4" t="s">
        <v>582</v>
      </c>
      <c s="7" r="B4" t="n">
        <v>38430000</v>
      </c>
      <c s="7" r="C4" t="n">
        <v>28466000</v>
      </c>
      <c s="7" r="D4" t="n">
        <v>87943000</v>
      </c>
      <c s="7" r="E4" t="n">
        <v>82268000</v>
      </c>
    </row>
    <row spans="1:5" r="5">
      <c s="4" r="A5" t="s">
        <v>583</v>
      </c>
      <c s="6" r="B5" t="n">
        <v>1454000</v>
      </c>
      <c s="6" r="C5" t="n">
        <v>1311000</v>
      </c>
      <c s="6" r="D5" t="n">
        <v>4273000</v>
      </c>
      <c s="6" r="E5" t="n">
        <v>3769000</v>
      </c>
    </row>
    <row spans="1:5" r="6">
      <c s="4" r="A6" t="s">
        <v>584</v>
      </c>
      <c s="6" r="B6" t="n">
        <v>19000</v>
      </c>
      <c s="6" r="C6" t="n">
        <v>34000</v>
      </c>
      <c s="6" r="D6" t="n">
        <v>39000</v>
      </c>
      <c s="6" r="E6" t="n">
        <v>62000</v>
      </c>
    </row>
    <row spans="1:5" r="7">
      <c s="4" r="A7" t="s">
        <v>585</v>
      </c>
      <c s="6" r="B7" t="n">
        <v>39903000</v>
      </c>
      <c s="6" r="C7" t="n">
        <v>29811000</v>
      </c>
      <c s="6" r="D7" t="n">
        <v>92255000</v>
      </c>
      <c s="6" r="E7" t="n">
        <v>86099000</v>
      </c>
    </row>
    <row spans="1:5" r="8">
      <c s="4" r="A8" t="s">
        <v>573</v>
      </c>
    </row>
    <row spans="1:5" r="9">
      <c s="3" r="A9" t="s">
        <v>581</v>
      </c>
    </row>
    <row spans="1:5" r="10">
      <c s="4" r="A10" t="s">
        <v>585</v>
      </c>
      <c s="6" r="B10" t="n">
        <v>26209000</v>
      </c>
      <c s="6" r="C10" t="n">
        <v>23859000</v>
      </c>
      <c s="6" r="D10" t="n">
        <v>68852000</v>
      </c>
      <c s="6" r="E10" t="n">
        <v>67385000</v>
      </c>
    </row>
    <row spans="1:5" r="11">
      <c s="4" r="A11" t="s">
        <v>575</v>
      </c>
    </row>
    <row spans="1:5" r="12">
      <c s="3" r="A12" t="s">
        <v>581</v>
      </c>
    </row>
    <row spans="1:5" r="13">
      <c s="4" r="A13" t="s">
        <v>585</v>
      </c>
      <c s="6" r="B13" t="n">
        <v>12221000</v>
      </c>
      <c s="6" r="C13" t="n">
        <v>4607000</v>
      </c>
      <c s="6" r="D13" t="n">
        <v>19091000</v>
      </c>
      <c s="6" r="E13" t="n">
        <v>14883000</v>
      </c>
    </row>
    <row spans="1:5" r="14">
      <c s="4" r="A14" t="s">
        <v>586</v>
      </c>
    </row>
    <row spans="1:5" r="15">
      <c s="3" r="A15" t="s">
        <v>581</v>
      </c>
    </row>
    <row spans="1:5" r="16">
      <c s="4" r="A16" t="s">
        <v>582</v>
      </c>
      <c s="6" r="B16" t="n">
        <v>9571000</v>
      </c>
      <c s="6" r="C16" t="n">
        <v>3027000</v>
      </c>
      <c s="6" r="D16" t="n">
        <v>10759000</v>
      </c>
      <c s="6" r="E16" t="n">
        <v>7142000</v>
      </c>
    </row>
    <row spans="1:5" r="17">
      <c s="4" r="A17" t="s">
        <v>587</v>
      </c>
    </row>
    <row spans="1:5" r="18">
      <c s="3" r="A18" t="s">
        <v>581</v>
      </c>
    </row>
    <row spans="1:5" r="19">
      <c s="4" r="A19" t="s">
        <v>582</v>
      </c>
      <c s="6" r="B19" t="n">
        <v>1891000</v>
      </c>
      <c s="6" r="C19" t="n">
        <v>1020000</v>
      </c>
      <c s="6" r="D19" t="n">
        <v>5576000</v>
      </c>
      <c s="6" r="E19" t="n">
        <v>5054000</v>
      </c>
    </row>
    <row spans="1:5" r="20">
      <c s="4" r="A20" t="s">
        <v>588</v>
      </c>
    </row>
    <row spans="1:5" r="21">
      <c s="3" r="A21" t="s">
        <v>581</v>
      </c>
    </row>
    <row spans="1:5" r="22">
      <c s="4" r="A22" t="s">
        <v>582</v>
      </c>
      <c s="6" r="B22" t="n">
        <v>759000</v>
      </c>
      <c s="6" r="C22" t="n">
        <v>560000</v>
      </c>
      <c s="6" r="D22" t="n">
        <v>2756000</v>
      </c>
      <c s="6" r="E22" t="n">
        <v>2687000</v>
      </c>
    </row>
    <row spans="1:5" r="23">
      <c s="4" r="A23" t="s">
        <v>589</v>
      </c>
    </row>
    <row spans="1:5" r="24">
      <c s="3" r="A24" t="s">
        <v>581</v>
      </c>
    </row>
    <row spans="1:5" r="25">
      <c s="4" r="A25" t="s">
        <v>583</v>
      </c>
      <c s="6" r="B25" t="n">
        <v>903000</v>
      </c>
      <c s="6" r="C25" t="n">
        <v>728000</v>
      </c>
      <c s="6" r="D25" t="n">
        <v>2655000</v>
      </c>
      <c s="6" r="E25" t="n">
        <v>2012000</v>
      </c>
    </row>
    <row spans="1:5" r="26">
      <c s="4" r="A26" t="s">
        <v>590</v>
      </c>
    </row>
    <row spans="1:5" r="27">
      <c s="3" r="A27" t="s">
        <v>581</v>
      </c>
    </row>
    <row spans="1:5" r="28">
      <c s="4" r="A28" t="s">
        <v>583</v>
      </c>
      <c s="6" r="B28" t="n">
        <v>441000</v>
      </c>
      <c s="6" r="C28" t="n">
        <v>480000</v>
      </c>
      <c s="6" r="D28" t="n">
        <v>1386000</v>
      </c>
      <c s="6" r="E28" t="n">
        <v>1413000</v>
      </c>
    </row>
    <row spans="1:5" r="29">
      <c s="4" r="A29" t="s">
        <v>591</v>
      </c>
    </row>
    <row spans="1:5" r="30">
      <c s="3" r="A30" t="s">
        <v>581</v>
      </c>
    </row>
    <row spans="1:5" r="31">
      <c s="4" r="A31" t="s">
        <v>583</v>
      </c>
      <c s="7" r="B31" t="n">
        <v>110000</v>
      </c>
      <c s="7" r="C31" t="n">
        <v>103000</v>
      </c>
      <c s="7" r="D31" t="n">
        <v>232000</v>
      </c>
      <c s="7" r="E31" t="n">
        <v>344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1</v>
      </c>
      <c s="2" r="B1" t="s">
        <v>1</v>
      </c>
    </row>
    <row spans="1:2" r="2">
      <c s="2" r="B2" t="s">
        <v>2</v>
      </c>
    </row>
    <row spans="1:2" r="3">
      <c s="3" r="A3" t="s">
        <v>162</v>
      </c>
    </row>
    <row spans="1:2" r="4">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usiness</vt:lpstr>
      <vt:lpstr>Summary of Significant Accounti</vt:lpstr>
      <vt:lpstr>Agriculture Property Acquisitio</vt:lpstr>
      <vt:lpstr>Fair Value Measurements</vt:lpstr>
      <vt:lpstr>Accounts Receivable</vt:lpstr>
      <vt:lpstr>Concentrations</vt:lpstr>
      <vt:lpstr>Prepaid Expenses and Other Curr</vt:lpstr>
      <vt:lpstr>Real Estate Development Assets</vt:lpstr>
      <vt:lpstr>Investment in Calavo Growers, I</vt:lpstr>
      <vt:lpstr>Other Assets</vt:lpstr>
      <vt:lpstr>Accrued Liabilities</vt:lpstr>
      <vt:lpstr>Long-Term Debt</vt:lpstr>
      <vt:lpstr>Derivative Instrument and Hedgi</vt:lpstr>
      <vt:lpstr>Earnings per Share</vt:lpstr>
      <vt:lpstr>Related-Party Transactions</vt:lpstr>
      <vt:lpstr>Income Taxes</vt:lpstr>
      <vt:lpstr>Retirement Plans</vt:lpstr>
      <vt:lpstr>Other Long-Term Liabilities</vt:lpstr>
      <vt:lpstr>Stock-based Compensation</vt:lpstr>
      <vt:lpstr>Segment Information</vt:lpstr>
      <vt:lpstr>Subsequent Events</vt:lpstr>
      <vt:lpstr>Summary of Significant Accoun28</vt:lpstr>
      <vt:lpstr>Agriculture Property Acquisit29</vt:lpstr>
      <vt:lpstr>Fair Value Measurements (Tables</vt:lpstr>
      <vt:lpstr>Prepaid Expenses and Other Cu31</vt:lpstr>
      <vt:lpstr>Real Estate Development Assets </vt:lpstr>
      <vt:lpstr>Other Assets (Tables)</vt:lpstr>
      <vt:lpstr>Accrued Liabilities (Tables)</vt:lpstr>
      <vt:lpstr>Long-Term Debt (Tables)</vt:lpstr>
      <vt:lpstr>Derivative Instrument and Hed36</vt:lpstr>
      <vt:lpstr>Earnings per Share (Tables)</vt:lpstr>
      <vt:lpstr>Retirement Plans (Tables)</vt:lpstr>
      <vt:lpstr>Other Long-Term Liabilities (Ta</vt:lpstr>
      <vt:lpstr>Stock-based Compensation (Table</vt:lpstr>
      <vt:lpstr>Segment Information (Tables)</vt:lpstr>
      <vt:lpstr>Agriculture Property Acquisit42</vt:lpstr>
      <vt:lpstr>Agriculture Property Acquisit43</vt:lpstr>
      <vt:lpstr>Fair Value Measurements (Detail</vt:lpstr>
      <vt:lpstr>Fair Value Measurements (Deta45</vt:lpstr>
      <vt:lpstr>Accounts Receivable (Details Te</vt:lpstr>
      <vt:lpstr>Concentrations (Details Textual</vt:lpstr>
      <vt:lpstr>Prepaid Expenses and Other Cu48</vt:lpstr>
      <vt:lpstr>Real Estate Development Asset49</vt:lpstr>
      <vt:lpstr>Real Estate Development Asset50</vt:lpstr>
      <vt:lpstr>Investment in Calavo Growers,51</vt:lpstr>
      <vt:lpstr>Other Assets (Details)</vt:lpstr>
      <vt:lpstr>Accrued Liabilities (Details)</vt:lpstr>
      <vt:lpstr>Long-Term Debt (Details)</vt:lpstr>
      <vt:lpstr>Long-Term Debt (Parenthetical) </vt:lpstr>
      <vt:lpstr>Long-Term Debt (Details Textual</vt:lpstr>
      <vt:lpstr>Derivative Instrument and Hed57</vt:lpstr>
      <vt:lpstr>Derivative Instrument and Hed58</vt:lpstr>
      <vt:lpstr>Derivative Instrument and Hed59</vt:lpstr>
      <vt:lpstr>Earnings per Share (Details)</vt:lpstr>
      <vt:lpstr>Related-Party Transactions (Det</vt:lpstr>
      <vt:lpstr>Retirement Plans (Details)</vt:lpstr>
      <vt:lpstr>Retirement Plans (Details Textu</vt:lpstr>
      <vt:lpstr>Other Long-Term Liabilities (De</vt:lpstr>
      <vt:lpstr>Stock-based Compensation (Detai</vt:lpstr>
      <vt:lpstr>Stock-based Compensation (Det66</vt:lpstr>
      <vt:lpstr>Segment Information (Details)</vt:lpstr>
      <vt:lpstr>Segment Information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6:03:38Z</dcterms:created>
  <dcterms:modified xmlns:dcterms="http://purl.org/dc/terms/" xmlns:xsi="http://www.w3.org/2001/XMLSchema-instance" xsi:type="dcterms:W3CDTF">2016-09-08T16:03:38Z</dcterms:modified>
  <dc:title xmlns:dc="http://purl.org/dc/elements/1.1/">Untitled</dc:title>
  <dc:description xmlns:dc="http://purl.org/dc/elements/1.1/"/>
  <dc:subject xmlns:dc="http://purl.org/dc/elements/1.1/"/>
  <cp:keywords/>
  <cp:category/>
</cp:coreProperties>
</file>